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AND RES" sheetId="10" state="visible" r:id="rId10"/>
    <sheet xmlns:r="http://schemas.openxmlformats.org/officeDocument/2006/relationships" name="CASH AND CASH EQUIVALENTS" sheetId="11" state="visible" r:id="rId11"/>
    <sheet xmlns:r="http://schemas.openxmlformats.org/officeDocument/2006/relationships" name="CONCENTRATION OF RISK" sheetId="12" state="visible" r:id="rId12"/>
    <sheet xmlns:r="http://schemas.openxmlformats.org/officeDocument/2006/relationships" name="PROPERTY" sheetId="13" state="visible" r:id="rId13"/>
    <sheet xmlns:r="http://schemas.openxmlformats.org/officeDocument/2006/relationships" name="GOODWILL AND INTANGIBL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QUITY, SHARE-BASED COMPENSATIO" sheetId="17" state="visible" r:id="rId17"/>
    <sheet xmlns:r="http://schemas.openxmlformats.org/officeDocument/2006/relationships" name="LOSS PER SHARE (EP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TRANSACTIONS WITH EMPLOYEES" sheetId="23" state="visible" r:id="rId23"/>
    <sheet xmlns:r="http://schemas.openxmlformats.org/officeDocument/2006/relationships" name="BASIS OF PRESENTATION (Policie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CONCENTRATION OF RISK (Tables)" sheetId="27" state="visible" r:id="rId27"/>
    <sheet xmlns:r="http://schemas.openxmlformats.org/officeDocument/2006/relationships" name="PROPERTY (Tables)" sheetId="28" state="visible" r:id="rId28"/>
    <sheet xmlns:r="http://schemas.openxmlformats.org/officeDocument/2006/relationships" name="GOODWILL AND INTANGIBLES (Table" sheetId="29" state="visible" r:id="rId29"/>
    <sheet xmlns:r="http://schemas.openxmlformats.org/officeDocument/2006/relationships" name="LEASES (Tables)" sheetId="30" state="visible" r:id="rId30"/>
    <sheet xmlns:r="http://schemas.openxmlformats.org/officeDocument/2006/relationships" name="EQUITY, SHARE-BASED COMPENSAT_2" sheetId="31" state="visible" r:id="rId31"/>
    <sheet xmlns:r="http://schemas.openxmlformats.org/officeDocument/2006/relationships" name="LOSS PER SHARE (EPS) (Tables)" sheetId="32" state="visible" r:id="rId32"/>
    <sheet xmlns:r="http://schemas.openxmlformats.org/officeDocument/2006/relationships" name="BUSINESS (Details)" sheetId="33" state="visible" r:id="rId33"/>
    <sheet xmlns:r="http://schemas.openxmlformats.org/officeDocument/2006/relationships" name="SUMMARY OF SIGNIFICANT ACCOUN_3" sheetId="34" state="visible" r:id="rId34"/>
    <sheet xmlns:r="http://schemas.openxmlformats.org/officeDocument/2006/relationships" name="ACQUISITIONS, Golden Ridge (Det" sheetId="35" state="visible" r:id="rId35"/>
    <sheet xmlns:r="http://schemas.openxmlformats.org/officeDocument/2006/relationships" name="ACQUISITIONS, MGI (Details)" sheetId="36" state="visible" r:id="rId36"/>
    <sheet xmlns:r="http://schemas.openxmlformats.org/officeDocument/2006/relationships" name="DISCONTINUED OPERATIONS AND R_2" sheetId="37" state="visible" r:id="rId37"/>
    <sheet xmlns:r="http://schemas.openxmlformats.org/officeDocument/2006/relationships" name="CASH AND CASH EQUIVALENTS (Deta" sheetId="38" state="visible" r:id="rId38"/>
    <sheet xmlns:r="http://schemas.openxmlformats.org/officeDocument/2006/relationships" name="CONCENTRATION OF RISK (Details)" sheetId="39" state="visible" r:id="rId39"/>
    <sheet xmlns:r="http://schemas.openxmlformats.org/officeDocument/2006/relationships" name="PROPERTY (Details)" sheetId="40" state="visible" r:id="rId40"/>
    <sheet xmlns:r="http://schemas.openxmlformats.org/officeDocument/2006/relationships" name="GOODWILL AND INTANGIBLES (Detai" sheetId="41" state="visible" r:id="rId41"/>
    <sheet xmlns:r="http://schemas.openxmlformats.org/officeDocument/2006/relationships" name="DEBT (Details)" sheetId="42" state="visible" r:id="rId42"/>
    <sheet xmlns:r="http://schemas.openxmlformats.org/officeDocument/2006/relationships" name="LEASES (Details)" sheetId="43" state="visible" r:id="rId43"/>
    <sheet xmlns:r="http://schemas.openxmlformats.org/officeDocument/2006/relationships" name="EQUITY, SHARE-BASED COMPENSAT_3" sheetId="44" state="visible" r:id="rId44"/>
    <sheet xmlns:r="http://schemas.openxmlformats.org/officeDocument/2006/relationships" name="EQUITY, SHARE-BASED COMPENSAT_4" sheetId="45" state="visible" r:id="rId45"/>
    <sheet xmlns:r="http://schemas.openxmlformats.org/officeDocument/2006/relationships" name="EQUITY, SHARE-BASED COMPENSAT_5" sheetId="46" state="visible" r:id="rId46"/>
    <sheet xmlns:r="http://schemas.openxmlformats.org/officeDocument/2006/relationships" name="EQUITY, SHARE-BASED COMPENSAT_6" sheetId="47" state="visible" r:id="rId47"/>
    <sheet xmlns:r="http://schemas.openxmlformats.org/officeDocument/2006/relationships" name="EQUITY, SHARE-BASED COMPENSAT_7" sheetId="48" state="visible" r:id="rId48"/>
    <sheet xmlns:r="http://schemas.openxmlformats.org/officeDocument/2006/relationships" name="EQUITY, SHARE-BASED COMPENSAT_8" sheetId="49" state="visible" r:id="rId49"/>
    <sheet xmlns:r="http://schemas.openxmlformats.org/officeDocument/2006/relationships" name="LOSS PER SHARE (EPS) (Details)" sheetId="50" state="visible" r:id="rId50"/>
    <sheet xmlns:r="http://schemas.openxmlformats.org/officeDocument/2006/relationships" name="FAIR VALUE MEASUREMENTS (Detail" sheetId="51" state="visible" r:id="rId51"/>
    <sheet xmlns:r="http://schemas.openxmlformats.org/officeDocument/2006/relationships" name="RELATED PARTY TRANSACTIONS (Det" sheetId="52" state="visible" r:id="rId52"/>
    <sheet xmlns:r="http://schemas.openxmlformats.org/officeDocument/2006/relationships" name="TRANSACTIONS WITH EMPLOYEES (De" sheetId="53" state="visible" r:id="rId53"/>
  </sheets>
  <definedNames/>
  <calcPr calcId="124519" fullCalcOnLoad="1"/>
</workbook>
</file>

<file path=xl/sharedStrings.xml><?xml version="1.0" encoding="utf-8"?>
<sst xmlns="http://schemas.openxmlformats.org/spreadsheetml/2006/main" uniqueCount="640">
  <si>
    <t>Document and Entity Information - shares</t>
  </si>
  <si>
    <t>6 Months Ended</t>
  </si>
  <si>
    <t>Jun. 30, 2019</t>
  </si>
  <si>
    <t>Jul. 31, 2019</t>
  </si>
  <si>
    <t>Document and Entity Information [Abstract]</t>
  </si>
  <si>
    <t>Entity Registrant Name</t>
  </si>
  <si>
    <t>RiceBran Technologies</t>
  </si>
  <si>
    <t>Entity Central Index Key</t>
  </si>
  <si>
    <t>0001063537</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Jun. 30,
		2019</t>
  </si>
  <si>
    <t>Document Fiscal Year Focus</t>
  </si>
  <si>
    <t>2019</t>
  </si>
  <si>
    <t>Document Fiscal Period Focus</t>
  </si>
  <si>
    <t>Q2</t>
  </si>
  <si>
    <t>Entity Address, State or Province</t>
  </si>
  <si>
    <t>TX</t>
  </si>
  <si>
    <t>Condensed Consolidated Statements of Operations (Unaudited) - USD ($) $ in Thousands</t>
  </si>
  <si>
    <t>3 Months Ended</t>
  </si>
  <si>
    <t>Jun. 30, 2018</t>
  </si>
  <si>
    <t>Condensed Consolidated Statements of Operations (Unaudited) [Abstract]</t>
  </si>
  <si>
    <t>Revenues</t>
  </si>
  <si>
    <t>Cost of goods sold</t>
  </si>
  <si>
    <t>Gross profit (loss)</t>
  </si>
  <si>
    <t>Selling, general and administrative expenses</t>
  </si>
  <si>
    <t>Operating loss</t>
  </si>
  <si>
    <t>Other income (expense):</t>
  </si>
  <si>
    <t>Interest income</t>
  </si>
  <si>
    <t>Interest expense</t>
  </si>
  <si>
    <t>Other income</t>
  </si>
  <si>
    <t>Other expense</t>
  </si>
  <si>
    <t>Total other income (expense), net</t>
  </si>
  <si>
    <t>Loss before income taxes</t>
  </si>
  <si>
    <t>Income tax benefit</t>
  </si>
  <si>
    <t>Loss from continuing operations</t>
  </si>
  <si>
    <t>Loss from discontinued operations</t>
  </si>
  <si>
    <t>Net loss</t>
  </si>
  <si>
    <t>Basic loss per common share:</t>
  </si>
  <si>
    <t>Continuing operations (in dollars per share)</t>
  </si>
  <si>
    <t>Discontinued operations (in dollars per share)</t>
  </si>
  <si>
    <t>Basic loss per common share (in dollars per share)</t>
  </si>
  <si>
    <t>Diluted loss per common share:</t>
  </si>
  <si>
    <t>Diluted loss per common share (in dollars per share)</t>
  </si>
  <si>
    <t>Weighted average number of shares outstanding:</t>
  </si>
  <si>
    <t>Basic (in shares)</t>
  </si>
  <si>
    <t>Diluted (in shares)</t>
  </si>
  <si>
    <t>Condensed Consolidated Balance Sheets (Unaudited) - USD ($) $ in Thousands</t>
  </si>
  <si>
    <t>Dec. 31, 2018</t>
  </si>
  <si>
    <t>Current assets:</t>
  </si>
  <si>
    <t>Cash and cash equivalents</t>
  </si>
  <si>
    <t>Restricted cash</t>
  </si>
  <si>
    <t>Accounts receivable, net of allowance for doubtful accounts of $71 and $14</t>
  </si>
  <si>
    <t>Inventories</t>
  </si>
  <si>
    <t>Finished goods</t>
  </si>
  <si>
    <t>Packaging</t>
  </si>
  <si>
    <t>Other current assets</t>
  </si>
  <si>
    <t>Total current assets</t>
  </si>
  <si>
    <t>Property and equipment, net</t>
  </si>
  <si>
    <t>Operating lease right-of-use assets</t>
  </si>
  <si>
    <t>Goodwill</t>
  </si>
  <si>
    <t>Intangible assets</t>
  </si>
  <si>
    <t>Other long-term assets</t>
  </si>
  <si>
    <t>Total assets</t>
  </si>
  <si>
    <t>Current liabilities:</t>
  </si>
  <si>
    <t>Accounts payable</t>
  </si>
  <si>
    <t>Commodities payable</t>
  </si>
  <si>
    <t>Accrued salary, wages and benefits</t>
  </si>
  <si>
    <t>Accrued expenses</t>
  </si>
  <si>
    <t>Customer prepayments</t>
  </si>
  <si>
    <t>Payable to purchaser of HN - working capital adjustment to purchase price</t>
  </si>
  <si>
    <t>Note payable to seller of Golden Ridge</t>
  </si>
  <si>
    <t>Operating lease liabilities, current portion</t>
  </si>
  <si>
    <t>Finance lease liabilities, current portion</t>
  </si>
  <si>
    <t>Long term debt, current portion</t>
  </si>
  <si>
    <t>Total current liabilities</t>
  </si>
  <si>
    <t>Operating lease liabilities, less current portion</t>
  </si>
  <si>
    <t>Finance lease liabilities, less current portion</t>
  </si>
  <si>
    <t>Long term debt, less current portion</t>
  </si>
  <si>
    <t>Total liabilities</t>
  </si>
  <si>
    <t>Commitments and contingencies</t>
  </si>
  <si>
    <t xml:space="preserve"> </t>
  </si>
  <si>
    <t>Shareholders' Equity:</t>
  </si>
  <si>
    <t>Common stock, no par value, 50,000,000 shares authorized, 34,246,714 shares and 29,098,207 shares, issued and outstanding</t>
  </si>
  <si>
    <t>Accumulated deficit</t>
  </si>
  <si>
    <t>Total shareholders' equity</t>
  </si>
  <si>
    <t>Total liabilities and shareholders' equity</t>
  </si>
  <si>
    <t>Golden Ridge Rice Mills [Member]</t>
  </si>
  <si>
    <t>Receivable from sellers - working capital adjustments to purchase price</t>
  </si>
  <si>
    <t>MGI Grain Processing LLC [Member]</t>
  </si>
  <si>
    <t>Series G Convertible Preferred Stock [Member]</t>
  </si>
  <si>
    <t>Preferred stock, 20,000,000 shares authorized: Series G, convertible, 3,000 shares authorized, 225 shares and 405 shares, issued and outstanding</t>
  </si>
  <si>
    <t>Condensed Consolidated Balance Sheets (Unaudited) (Parenthetical) - USD ($) $ in Thousands</t>
  </si>
  <si>
    <t>Accounts receivable, allowance for doubtful accounts</t>
  </si>
  <si>
    <t>Preferred stock, shares authorized (in shares)</t>
  </si>
  <si>
    <t>Common stock, par value (in dollars per share)</t>
  </si>
  <si>
    <t>Common stock, shares authorized (in shares)</t>
  </si>
  <si>
    <t>Common stock, shares issued (in shares)</t>
  </si>
  <si>
    <t>Common stock, shares outstanding (in shares)</t>
  </si>
  <si>
    <t>Convertible preferred stock, shares issued (in shares)</t>
  </si>
  <si>
    <t>Convertible preferred stock, shares outstanding (in shares)</t>
  </si>
  <si>
    <t>Condensed Consolidated Statements of Cash Flows (Unaudited) - USD ($) $ in Thousands</t>
  </si>
  <si>
    <t>12 Months Ended</t>
  </si>
  <si>
    <t>Mar. 31, 2019</t>
  </si>
  <si>
    <t>Mar. 31, 2018</t>
  </si>
  <si>
    <t>Cash flow from operating activities:</t>
  </si>
  <si>
    <t>Adjustments to reconcile net loss from continuing operations to net cash used in operating activities</t>
  </si>
  <si>
    <t>Depreciation and amortization</t>
  </si>
  <si>
    <t>Stock and share-based compensation</t>
  </si>
  <si>
    <t>Other</t>
  </si>
  <si>
    <t>Changes in operating assets and liabilities:</t>
  </si>
  <si>
    <t>Accounts receivable</t>
  </si>
  <si>
    <t>Accounts payable and accrued expenses</t>
  </si>
  <si>
    <t>Net cash used in operating activities</t>
  </si>
  <si>
    <t>Cash flows from investing activities:</t>
  </si>
  <si>
    <t>Acquisition of MGI</t>
  </si>
  <si>
    <t>Purchases of property and equipment</t>
  </si>
  <si>
    <t>Net cash used in investing activities</t>
  </si>
  <si>
    <t>Cash flows from financing activities:</t>
  </si>
  <si>
    <t>Proceeds from issuance of common stock and pre-funded warrant, net of issuance costs</t>
  </si>
  <si>
    <t>Proceeds from common stock warrant exercises</t>
  </si>
  <si>
    <t>Proceeds from common stock option exercises</t>
  </si>
  <si>
    <t>Payments of debt and finance lease liabilities</t>
  </si>
  <si>
    <t>Net cash provided by financing activities</t>
  </si>
  <si>
    <t>Net change in cash and cash equivalents and restricted cash</t>
  </si>
  <si>
    <t>Cash and cash equivalents and restricted cash, beginning of period</t>
  </si>
  <si>
    <t>Cash and cash equivalents and restricted cash, end of period</t>
  </si>
  <si>
    <t>Supplemental disclosures:</t>
  </si>
  <si>
    <t>Cash paid for interest</t>
  </si>
  <si>
    <t>Cash paid for income taxes</t>
  </si>
  <si>
    <t>BASIS OF PRESENTATION</t>
  </si>
  <si>
    <t>BASIS OF PRESENTATION [Abstract]</t>
  </si>
  <si>
    <t>NOTE 1. BASIS OF PRESENTATION In the opinion of management,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SEC) for reporting on Form 10-Q; therefore, they do not include all of the information and notes required by GAAP for complete financial statements. The interim financial statements contain all adjustments necessary to present fairly the interim results of operations, financial position and cash flows for the periods presented. All such adjustments were normal and recurring in nature. These interim financial statements should be read in conjunction with the consolidated audited financial statements and notes thereto in our Annual Report on Form 10-K for the year ended December 31, 2018, which included all disclosures required by generally accepted accounting principles. The results reported in these interim financial statements are not necessarily indicative of the results to be expected for the full fiscal year, or any other future period, and have been prepared based on the realization of assets and the satisfaction of liabilities in the normal course of business.</t>
  </si>
  <si>
    <t>BUSINESS</t>
  </si>
  <si>
    <t>BUSINESS [Abstract]</t>
  </si>
  <si>
    <t>NOTE 2. BUSINESS RiceBran Technologies is a vertically integrated ingredient company serving food, animal nutrition, and specialty markets focused on value-added processing and marketing of healthy, natural, and nutrient dense products derived from rice bran, an underutilized by-product of rice milling. We apply our proprietary technologies and intellectual properties to convert raw rice bran into high value products including stabilized rice bran (SRB), RiBalance, a rice bran nutritional package derived from SRB; RiSolubles, a nutritious, carbohydrate and lipid rich fraction of RiBalance; RiFiber, a fiber rich insoluble derivative of RiBalance, and ProRyza, a rice bran protein-based product, and a variety of other valuable derivatives extracted from these core products. In granular form, SRB is a food additive used in the production of finished goods for both human and animal consumption. We believe SRB has certain inherent qualities that make it more attractive for this purpose than food additives based on the by-products of other agricultural commodities. Our SRB and refined SRB products and derivatives support the production of healthy, natural, hypoallergenic, gluten free, and non-genetically modified ingredients and supplements for use in meats, baked goods, cereals, coatings, health foods, and high-end animal nutrition. Our target customers are natural food, food and animal nutrition manufacturers, wholesalers and retailers, both domestically and internationally. We manufacture and distribute SRB in various granulations from four locations: two leased facilities located within supplier-owned rice mills in Arbuckle and West Sacramento, California; one company-owned facility in Mermentau, Louisiana, and since November 2018, our first company-owned rice mill in Wynne, Arkansas, Golden Ridge Rice Mills, Inc. At our Dillon, Montana facility, we produce SRB based products and derivatives that have been further refined through our proprietary process. Our Golden Ridge rice mill in Wynne, Arkansas also supplies grades U.S. No. 1 and No. 2 premium long and medium white rice. In April 2019, we purchased MGI Grain Processing, LLC, a grain processing facility in East Grand Forks, Minnesota,</t>
  </si>
  <si>
    <t>SUMMARY OF SIGNIFICANT ACCOUNTING POLICIES</t>
  </si>
  <si>
    <t>NOTE 3. SUMMARY OF SIGNIFICANT ACCOUNTING POLICIES Recent Accounting Guidance None Recently Adopted Accounting Standards In February 2016, the FASB issued guidance which changed the accounting for leases, , Leases. On January 1, 2019, we adopted the guidance, and subsequent guidance related to the topic in ASU 2018-11, using the modified retrospective method. Upon completing our implementation assessment of the guidance, we concluded that no adjustment was required to our retained earnings as of January 1, 2019. We elected the package of practical expedients in transition for leases that commenced prior to January 1, 2019, and therefore did not We have no land easements.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disclosures required by the guidance are presented within the “Leases” policy disclosure below and In June 2018, the FASB issued ASU No. 2018-07, Compensation - Stock Compensation (Topic 718): Improvements to Nonemployee Share-Based Payment Accounting .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The guidance did not change the way we recognize expense for director awards. Adoption of the standard only impacted the recognition of expense, on a prospective basis, for one vendor’s awards which are subject to performance conditions. Adoption of the standard did not have a material impact on our financial statements for the three or six months ended June 30, 2019. Additional disclosures required by the guidance are presented within the “Share-Based Compensation” policy disclosure below Reclassifications Certain reclassifications have been made to amounts reported for the prior period to achieve consistent presentation with the current period with no impact on previously reported shareholders’ equity or net loss. Leases We lease certain buildings, land and corporate office space under operating leases with monthly or annual rent payments. We lease certain machinery and equipment under finance leases with monthly rent payments. We determine if an arrangement is a lease at inception. Operating lease assets are presented as operating lease right-of-use assets and the related liabilities are presented as operating lease liabilities in our consolidated balance sheets. Finance lease assets are included in property and equipment, net, and the related liabilities are included as finance lease liabilities in our consolidated balance sheets. We recognize right-of-use assets and lease liabilities based on the present value of the future minimum lease payments over the lease term, beginning at the commencement date, for leases exceeding a year. Minimum lease payments include the fixed lease components of the lease and any variable rate payments that depend on an index, initially measured using the index at the lease commencement date. Lease terms may include options to renew when it is reasonably certain that we will exercise that option. We combined lease and nonlease components and account for them as a single lease component. Certain leases contain rent escalation clauses, rent holidays, capital improvement funding or other lease concessions. In determining our right-of-use assets and lease liabilities, we apply a discount rate to the minimum lease payments within each lease. When we cannot readily determine the discount rate implicit in a lease, we utilize our incremental borrowing rate, the rate of interest that we would incur to borrow, on a collateralized basis over a similar term, an amount equal to the lease payments in a similar economic environment. To estimate the incremental borrowing rate we reference a market yield curve consistent with our credit quality. We recognize operating lease expense related to the minimum lease payments on a straight-line basis over the lease term. For finance leases, we recognize amortization expense related to the minimum lease payments on a straight-line basis over the lease term while interest expense is recognized using the effective interest method. Expense related to variable lease payments that do not depend on a rate or index and short-term rentals, on leases with terms less than a year, are expensed as incurred. Share-Based Compensation Share-based compensation expense for stock options granted to employees is calculated at the grant date using the Black-Scholes-Merton valuation model based on awards ultimately expected to vest and expensed on a straight-line basis over the service period of the grant. We recognize forfeitures as they occur. The Black-Scholes-Merton option pricing model requires us to estimate key assumptions such as expected life, volatility, risk-free interest rates and dividend yield to determine the fair value of share-based awards, based on both historical information and management’s judgment regarding market factors and trends. We will use alternative valuation models if grants have characteristics that cannot be reasonably estimated using the Black-Scholes-Merton model. For awards of nonvested stock, share-based compensation is measured based on the fair value of the award on the date of grant and the corresponding expense is recognized over the period during which an employee is required to provide service in exchange for the reward. Compensation expense related to service-based awards are recognized on a straight-line basis over the requisite service period for the entire award. For restricted stock units with market conditions, share-based compensation is measured based on the fair value of the award on the date of grant using a binomial simulation model and expense is recognized over the derived service period determined by the simulation. The binomial simulation model requires us to estimate key assumptions such as stock volatility, risk-free interest rates and dividend yields based on both historical information and management’s judgment regarding market factors and trends . Share-based compensation for awards to non-employees is calculated as of the grant date, taking into consideration the probability of satisfaction of performance conditions, in a manner consistent with awards to employees. The expense associated with share-based awards for services are recognized over the term of service. In the event services are terminated early or we require no specific future performance, the entire amount is expensed. The expense associated with share-based awards made in exchange for goods is generally attributed to expense in the same manner as if the vendor had been paid in cash.</t>
  </si>
  <si>
    <t>ACQUISITIONS</t>
  </si>
  <si>
    <t>ACQUISITIONS [Abstract]</t>
  </si>
  <si>
    <t>NOTE 4. ACQUISITIONS Golden Ridge In November 2018, we acquired substantially all of the assets comprising the business of Golden Ridge Rice Mills, LLC, now conducting business as Golden Ridge Rice Mills, Inc. (Golden Ridge). The primary activity of the business is the operation of a rice mill in Wynne, Arkansas. The purchase price for Golden Ridge was subject to adjustment if the estimated working capital with respect to the assets purchased and the liabilities assumed at the time of closing was different than the actual closing working capital, as defined in the purchase agreement. We revised our preliminary estimate of the working capital adjustment as indicated in the table below. We have not yet finalized the adjustment with the seller of Golden Ridge. The final adjustment may differ from the estimate. The following table summarizes the purchase price allocation as of closing and as revised (in thousands, except share and per share amounts). Estimated at Acquisition as of December 31, 2018 Adjustments Estimated as of June 30, 2019 1,666,667 shares of common stock, at fair value of $3.00 per share at closing $ 5,000 $ - $ 5,000 Golden Ridge financial liabilities paid for the seller 2,661 - 2,661 Cash 250 - 250 Note payable to seller 609 - 609 Working capital adjustment to purchase price, receivable from sellers (1,147 ) 584 (563 ) Total fair value of consideration transferred 7,373 584 7,957 Cash 409 (63 ) 346 Accounts receivable 1,587 87 1,674 Inventories 103 - 103 Property and equipment 5,092 - 5,092 Accounts payable (222 ) 110 (112 ) Commodities payable (2,559 ) 432 (2,127 ) Accrued liabilities (12 ) 12 - Lease liabilities (104 ) - (104 ) Equipment notes payable (99 ) 6 (93 ) Net recognized amounts of identifiable assets acquired and liabilities assumed 4,195 584 4,779 Goodwill $ 3,178 $ - $ 3,178 The 1,666,667 shares issued at closing of our purchase of Golden Ridge included 380,952 shares that were deposited in an escrow account to be used to satisfy any indemnification obligations of the seller that may arise. As of June 30, 2019, and December 31, 2018, the 380,952 shares remained in escrow. In July 2019, as a result of settlement of the working capital adjustment receivable and other claims with the sellers of Golden Ridge, (i) 340,000 shares of common stock held in the escrow account was returned to us, and (ii) the remaining $0.4 million in debt we owed to a seller was cancelled. The fair value of trade receivables for Golden Ridge at November 28, 2018 was $1.6 million, which was $0.1 million less than the value of gross trade receivables. Goodwill was primarily attributed to intangible assets that do not qualify for separate recognition and synergies generated by Golden Ridge’s integration with our other operations. Between December 31, 2018 and June 30, 2019, information was discovered requiring adjustments to the opening balance sheet of Golden Ridge. The adjustments resulted primarily from an overstatement of the opening balances of commodities payable and accounts payable at December 31, 2018. These balances were adjusted in the June 30, 2019 financial statements. The impact of the adjustments to prior period financial statments is not considered significant. Our revenues for the three and six months ended June 30, 2019, include $1.7 million and $4.5 million related to the acquired business. Our net income for the three and six months ended June 30, 2019, includes $1.0 million and $1.4 million of net loss related to the acquired business. After making a reasonable effort, we were unable to determine the underlying information required to prepare pro forma information for the three and six months ended June 30, 2018, as if the acquisition had occurred January 1, 2018. MGI On April 4, 2019, we acquired substantially all of the assets comprising the business of MGI Grain Processing, LLC, a Minnesota limited liability company (MGI) for an aggregate purchase price of $3.8 million, which included $0.3 million deposited in an escrow account at closing, that was subsequently released to the sellers in June 2019. MGI owns and operates a grain mill and processing facility in East Grand Forks, Minnesota. The purchase price for MGI is subject to adjustment if the estimated closing working capital with respect to the assets purchased and the liabilities assumed is different than the actual closing working capital, as defined in the purchase agreement. We have not yet finalized the adjustment with the seller of MGI. The final adjustment may differ from the estimate. The following table summarizes the preliminary purchase price allocation, the consideration transferred to acquire MGI, and the amounts of identified assets acquired and liabilities assumed, based on the estimated fair value as of the April 4, 2019, acquisition date (in thousands). Cash $ 3,795 Working capital adjustment to purchase price, receivable from seller (38) Total fair value of consideration transferred 3,757 Accounts receivable 591 Inventories 149 Deposits and other current assets 4 Property and equipment 1,560 Customer relationship 930 Other finite-lived intangible assets 35 Accounts payable (219 ) Finance lease liabilities (18 ) Net recognized amounts of identifiable assets acquired and liabilities assumed 3,032 Goodwill $ 725 Our appraiser has not yet finalized certain fair value calculations, and the purchase price allocation is subject to change. The fair value of trade receivables at April 4, 2019, equaled the gross amount of trade receivables. The fair value of the Customer relationship intangible is estimated using an income approach based on expected future cash flows. Preliminarily, we are amortizing the customer relationship intangible on a straight-line basis over fifteen years . Goodwill primarily was attributed to intangible assets that do not qualify for separate recognition and synergies generated by MGI when combined with our existing operations. The $0.7 million allocated to goodwill is deductible for tax purposes over the next fifteen years. Our revenues for the three and six months ended June 30, 2019, include $0.7 million related to the acquired business. Our net income for the three and six months ended June 30, 2019, includes less than $0.1 million of net income related to the acquired business.</t>
  </si>
  <si>
    <t>DISCONTINUED OPERATIONS AND RESTRICTED CASH</t>
  </si>
  <si>
    <t>DISCONTINUED OPERATIONS AND RESTRICTED CASH [Abstract]</t>
  </si>
  <si>
    <t>NOTE 5. DISCONTINUED OPERATIONS AND RESTRICTED CASH In July 2017, we completed the sale of the assets of Healthy Natural (HN) for $18.3 million in cash and recognized a gain on sale of $8.2 million, net of $4.7 million in taxes. The selling price was subject to adjustment if the estimated closing working capital with respect to the assets sold and the liabilities assumed was different than the actual closing working capital for those assets and liabilities. The $8.2 million net gain on sale recognized in 2017 was based on an estimated working capital adjustment of $0.3 million, which was disputed. During the three months ended March 31, 2019, we finalized the adjustment with the purchaser of HN, and the estimated working capital adjustment increased from $0.3 million to $0.5 million. The adjustment to lower the gain on the sale of HN as a result of the change in the estimated working capital adjustment is recorded in discontinued operations in the three and six months ended June 30, 2019, net of zero tax benefit. Our consolidated balances sheets include a liability for the settlement of the working capital adjustment of $0.5 million as of June 30, 2019, and $0.3 million as of December 31, 2018. The liability was paid in July 2019. Restricted cash on our consolidated balance sheets as of June 30, 2019, and December 31, 2018, relates to the $0.2 million balance in an escrow account established at the time of the sale for settlement of the working capital adjustment. The amounts in escrow were released and used to settle a portion of the liability for the working capital adjustment in July 2019.</t>
  </si>
  <si>
    <t>CASH AND CASH EQUIVALENTS</t>
  </si>
  <si>
    <t>CASH AND CASH EQUIVALENTS [Abstract]</t>
  </si>
  <si>
    <t>NOTE 6. CASH AND CASH EQUIVALENTS As of June 30, 2019, we had $3.5 million of cash and cash equivalents invested in a money market fund with net assets invested in U.S. Dollar denominated money market securities of domestic and foreign issuers, U.S. Government securities and repurchase agreements. We consider all liquid investments with original maturities of three months or less at the time of purchase to be cash equivalents. We have cash on deposit in excess of federally insured limits at a bank. We do not believe that maintaining substantially all such assets with the bank or investing in a liquid mutual fund represent material risks.</t>
  </si>
  <si>
    <t>CONCENTRATION OF RISK</t>
  </si>
  <si>
    <t>CONCENTRATION OF RISK [Abstract]</t>
  </si>
  <si>
    <t>NOTE 7. CONCENTRATION OF RISK Financial instruments that potentially subject us to significant concentrations of credit risk consist primarily of trade accounts receivable. We perform ongoing credit evaluations on the financial condition of our customers and generally do not require collateral. Revenues and accounts receivable from significant customers (customers with revenue or accounts receivable in excess of 10% of any consolidated totals) are stated below as a percent of consolidated totals. Customer A B C % of Revenues, three months ended June 30, 2019 14 % 10 % 9 % % of Revenues, three months ended June 30, 2018 - % 15 % 16 % % of Revenues, six months ended June 30, 2019 16 % 10 % 9 % % of Revenues, six months ended June 30, 2018 - % 18 % 13 % % of Accounts Receivable, as of June 30, 2019 24 % 8 % 11 % % of Accounts Receivable, as of December 31, 2018 16 % 13 % - % The following table presents revenues by geographic area shipped to (in thousands). Three Months Ended June 30 Six Months Ended June 30 2019 2018 2019 2018 United States $ 5,847 $ 2,945 $ 11,913 $ 6,112 Other countries 372 253 670 638 Revenues $ 6,219 $ 3,198 $ 12,583 $ 6,750 T Three Months Ended June 30 Six Months Ended June 30 2019 2018 2019 2018 Food $ 4,365 $ 1,863 $ 9,112 $ 3,731 Animal nutrition 1,854 1,335 3,471 3,019 Revenues $ 6,219 $ 3,198 $ 12,583 $ 6,750 Purchases from certain significant vendors are stated below as a percent of total purchases. % of Total Purchases Three Months Ended June 30 % of Total Purchases Six Months Ended June 30 2019 2018 2019 2018 Vendor 1 6 % 11 % 6 % 12 % Others 94 % 89 % 94 % 88 % Total 100 % 100 % 100 % 100 %</t>
  </si>
  <si>
    <t>PROPERTY</t>
  </si>
  <si>
    <t>PROPERTY [Abstract]</t>
  </si>
  <si>
    <t>NOTE 8. PROPERTY Property, plant and equipment consist of the following (in thousands). June 30 2019 December 31 2018 Estimated Useful Lives Land $ 730 $ 585 Furniture and fixtures 474 430 5-7 years Plant 9,494 8,613 20-30 years, or life of lease Computer and software 1,301 1,295 3-5 years Leasehold improvements 677 681 4-7 years or life of lease Machinery and equipment 17,079 13,528 5-10 years Property and equipment, cost 29,755 25,132 Less accumulated depreciation 10,961 10,122 Property and equipment, net $ 18,794 $ 15,010 Included in accounts payable at June 30, 2019, is $0.7 million related to amounts payable for capital expansion project additions. During the three and six months ended June 30, 2019, we financed the purchase of $0.2 million of property with finance leases. Property and equipment includes contruction in process that has not yet been placed in service totaling $4.5 million and $2.2 million at June 30, 2019 and December 31, 2018, respectively.</t>
  </si>
  <si>
    <t>GOODWILL AND INTANGIBLES</t>
  </si>
  <si>
    <t>GOODWILL AND INTANGIBLES [Abstract]</t>
  </si>
  <si>
    <t>NOTE 9. GOODWILL AND INTANGIBLES A summary of goodwill activity . Three Months Ended Six Months Ended 2019 2018 2019 2018 Goodwill, beginning of period $ 3,178 $ - $ 3,178 $ - MGI acquistion 725 - 725 - Goodwill, end of period $ 3,903 $ - $ 3,903 $ - Intangible assets consisted of the following at the dates indicated below (in thousands). June 30, 2019 Esitmated Remaining Useful Life Gross Carrying Value Accumulated Amortization Net Carrying Value Customer Lists 15 $ 930 $ (15 ) $ 915 Patents 2 1,698 (1,686 ) 12 Trademarks 10 13 - 13 Non-Compete Agreement 5 22 (1 ) 21 Total intangible assets $ 2,663 $ (1,702 ) $ 961 December 31, 2018 Esitmated Remaining Useful Life Gross Carrying Value Accumulated Amortization Net Carrying Value Customer Lists 1 $ 2,724 (2,723 ) $ 1 Patents 2 1,698 (1,683 ) 15 Total intangible assets $ 4,422 (4,406 ) $ 16 The intangible assets acquired from MGI are described further in Note 4.</t>
  </si>
  <si>
    <t>DEBT</t>
  </si>
  <si>
    <t>DEBT [Abstract]</t>
  </si>
  <si>
    <t>NOTE 10. DEBT The note payable to the seller of Golden Ridge, bears interest at an annual rate of 6.8%. Interest is payable monthly. We paid $0.3 million of principal on the note in January 2019. The remaining principal of $0.4 million is payable upon maturity of the note in November 2019. The seller cancelled the note payable in August 2019 in partial settlement of the working capital adjustment receivable from the seller described further in Note 4. Long-term debt consists of equipment notes which expire in 2022. Obligations under these notes were initially recorded in November 2018 when we assumed the debt in connection with our acquisition of Golden Ridge. The debt was initially recorded at the present value of future payments, using a rate of 4.8%, which was determined to approximate market rates for similar debt with similar maturities as of the acquisition date.</t>
  </si>
  <si>
    <t>LEASES</t>
  </si>
  <si>
    <t>LEASES [Abstract]</t>
  </si>
  <si>
    <t xml:space="preserve">NOTE 11. LEASES The components of lease expense and cash flows from leases follows (amounts in thousands). Three Months Ended June 30, 2019 Six Months Ended June 30, 2019 Finance lease cost: Amortization of right-of use assets, included in cost of goods sold $ 14 $ 18 Interest on lease liabilities 2 4 Operating lease cost, included in selling, general and administrative expenses: Fixed leases cost 131 261 Variable lease cost 32 64 Short-term lease cost 7 16 Total lease cost $ 186 $ 363 Cash paid for amounts included in the measurement of lease liabilities: Operating cash flows from finance leases $ 3 $ 5 Operating cash flows from operating leases $ 131 $ 261 Financing cash flows from finance leases $ 20 $ 31 As of June 30, 2019, variable lease payments do not depend on a rate or index. As of June 30, 2019, property and equipment, net, includes $0.3 million of finance lease right-of-use-assets, with an original cost of $0.4 million. As of June 30, 2019, we do not believe it is certain that we will exercise any renewal options. The remaining terms of our leases and the discount rates used in the calculation of the fair value of our leases as of June 30, 2019, follows. Operating Leases Finance Leases Remaining leases terms (in years) 0.8-13.6 1.6-4.8 Weighted average remaining lease terms (in years) 8.2 3.5 Discount rates 4.9%-9.0 % 4.3%-7.3 % Weighted average discount rate 7.6 % 6.9 % As of June 30, 2019. operating leases have maturities extending through 2032. Maturities of lease liabilities as of June 30, 2019, follows (in thousands). Operating Leases Finance Leases 2019 (six months ended December 31, 2019) $ 228 $ 55 2020 525 110 2021 536 85 2022 548 55 2023 528 30 Thereafter 1,897 7 Total lease payments 4,262 342 Amounts representing interest (1,168 ) (33 ) Present value of lease obligations $ 3,094 $ 309 Future annual minimum operating lease payments and finance lease maturities as of December 31, 2018, prepared in accordance with the guidance in effect prior to adoption of ASU 2016-02, follow (in thousands). Operating Leases Finance Leases 2019 $ 519 $ 51 2020 525 51 2021 536 33 2022 548 5 2023 528 - Thereafter 1,897 - Total minimum lease payments $ 4,553 140 Amounts representing interest (9 ) Present value of minimum payments $ 131 </t>
  </si>
  <si>
    <t>EQUITY, SHARE-BASED COMPENSATION AND WARRANTS</t>
  </si>
  <si>
    <t>EQUITY, SHARE-BASED COMPENSATION AND WARRANTS [Abstract]</t>
  </si>
  <si>
    <t>NOTE 12. EQUITY, SHARE-BASED COMPENSATION AND WARRANTS On March 8, 2019, we issued and sold 3,046,668 shares of common stock for $3.00 per share and a pre-funded warrant (the Prefunded Warrant) exercisable into 1,003,344 shares of common stock for $2.99 per share, in a private placement. The Pre-Funded Warrant had an exercise price of $0.01 per share and was immediately exercisable; however, we had to obtain approval from our shareholders before the holder could exercise the Pre-Funded Warrant to the extent such exercise would result in the holder owning in excess of 19.99% of our common shares outstanding. The holder exercised the entire Pre-Funded Warrant automatically when our shareholders approved the exercise in June 2019. We determined the Pre-Funded Warrant qualified for equity accounting. The net proceeds from the offering of $11.6 million, after deducting commissions and other cash offering expenses of $0.5 million, are recorded in equity. We determined the exercise price of the warrant was nominal and, as such, have considered the 1,003,344 shares underlying the warrant to be outstanding effective March 8, 2019, for the purposes of calculating basic EPS. Summaries of equity activity for the six months ended June 30, 2019 and 2018, follow (in thousands, except share amounts). Shares Preferred Series G Common Preferred Stock Common Stock Accumulated Deficit Equity Balance, December 31, 2018 405 29,098,207 $ 201 $ 296,739 $ (273,229 ) $ 23,711 Sale of common stock and Pre-Funded warrant, net of costs - 3,046,668 - 11,593 - 11,593 Common stock awards under equity incentive plans - 36,881 - 364 - 364 Exercise of common stock warrants - 600,000 - 1,980 - 1,980 Conversion of preferred stock into common stock (180 ) 170,818 (89 ) 89 - - Exercise of common stock options - 77,078 - 60 - 60 Other - - - 28 - 28 Net loss - - - - (3,227 ) (3,227 ) Balance, March 31, 2019 225 33,029,652 112 310,853 (276,456 ) 34,509 Exercise of Prefunded Warrant - 1,003,344 - 10 - 10 Common stock awards under equity incentive plans - 134,984 - 219 - 219 Exercise of common stock options - 78,734 - 87 - 87 Other - - - 32 - 32 Net loss - - - - (3,659 ) (3,659 ) Balance, June 30, 2019 225 34,246,714 $ 112 $ 311,201 $ (280,115 ) $ 31,198 Shares Preferred Series G Common Preferred Stock Common Stock Accumulated Deficit Equity Balance, December 31, 2017 630 18,046,731 $ 313 $ 279,548 $ (265,128 ) $ 14,733 Common stock awards under equity incentive plans - 78,377 - 245 - 245 Exercise of common stock warrants - 1,827,999 - 1,755 - 1,755 Other - - - 75 - 75 Net loss - - - - (1,913 ) (1,913 ) Balance, March 31, 2018 630 19,953,107 313 281,623 (267,041 ) 14,895 Common stock awards under equity incentive plans - 208,829 - 148 - 148 Exercise of common stock warrants - 4,092,077 - 3,928 - 3,928 Other - - - 23 - 23 Net loss - - - - (2,160 ) (2,160 ) Balance, June 30, 2018 630 24,254,013 $ 313 $ 285,722 $ (269,201 ) $ 16,834 Common stock issued under equity incentive plans for the six months ended June 30, 2019 and 2018, follows. 2019 2018 Shares Issued Grant Date Fair Value Per Share Vesting Period (Years) Shares Issued Grant Date Fair Value Per Share Vesting Period (Years) Three Months Ended March 31: Directors 30,887 $ 3.22 1.0 50,469 $ 1.38 1.0 Consultant 5,994 $ 3.48 - 27,908 $ 1.42 - 36,881 78,377 Three Months Ended June 30 Directors 118,111 $ 2.86 1.0 208,829 $ 1.78 1.0 Consultant 16,873 $ 2.86 1.0 - NA NA 134,984 208,829 Options Stock option activity for the six months ended June 30, 2019 and 2018, follows. 2019 2018 Shares Under Options Weighted Average Exercise Price Weighted Average Grant Date Fair Value Weighted Average Remaining Contractual Life (Years) Shares Under Options Weighted Average Exercise Price Weighted Average Grant Date Fair Value Weighted Average Remaining Contractual Life (Years) Outstanding, January 1 950,727 $ 3.06 8.5 639,658 $ 8.83 7.2 Granted (1 ) 188,662 3.25 $ 2.05 10.0 278,873 1.42 $ 0.97 10.0 Cash exercised (77,078 ) 0.78 7.7 - NA NA Forfeited (25,548 ) 5.66 5.3 (2,047 ) 5.02 8.1 Outstanding, March 31 1,036,763 3.20 8.6 916,484 2.45 8.7 Granted 98,221 3.04 $ 1.84 10.0 - NA NA NA Cash exercised (2 ) (78,734 ) 1.10 8.2 - NA NA Forfeited (133,016 ) 2.92 0.3 (23,964 ) 1.21 8.5 Outstanding, June 30 923,234 $ 3.40 8.4 892,520 $ 2.49 8.4 (1) The options granted vest and become exercisable in annual or monthly installments ending four months from the date of grant. (2) Includes options for 31,955 shares of common stock at a weighted average exercise price of $1.16 per share for which we accelerated vesting upon termination of employment for an employee in June of 2019. We expensed $0.1 million of incremental expense upon acceleration of vesting. Restricted Stock Units Restricted stock unit (RSU) activity for the six months ended June 30, 2019 and 2018, follows. 2019 2018 RSU Shares Issued to Employees Unrecognized Stock Compensation (in thousands) Weighted Average Expense Period (Years) RSU Shares Issued to Employees Unrecognized Stock Compensation (in thousands) Weighted Average Expense Period (Years) Nonvested at January 1 1,215,000 $ 683 2.3 1,175,000 $ 161 3.0 Cancelled - - (705,000 ) (31 ) Expensed - (77 ) (11 ) Nonvested at March 31 1,215,000 606 2.0 470,000 119 2.8 Granted 132,062 107 2.3 - - Forfeited (250,000 ) (155 ) (130,000 ) (30 ) Expensed - (66 ) - (11 ) Nonvested at June 30 1,097,062 $ 492 1.9 340,000 $ 78 2.5 As of June 30, 2019, we have outstanding RSUs covering a total of 1,097,062 shares of our common stock. The shares subject to the RSUs vest based upon a vesting price equal to the volume weighted average trading price of our common stock over sixty-five consecutive trading days. Subject to a minimum service period in certain grants, as described in the next sentence, the RSU shares vest as to (i) 109,706 shares on the date the vesting price equals or exceeds $5.00 per share (ii) 329,119 shares the date the vesting price equals or exceeds $10.00 per share and (ii) 658,237 shares the date the vesting price equals or exceeds $15.00 per share. In certain RSUs, vesting occurs the later of the one-year anniversary of the grant and the date the shares reach the vesting price indicated in the preceding sentence. The RSUs expire on the fifth anniversary of each grant. Nonvested Stock Summaries of nonvested stock activity for the six months ended June 30, 2019 and 2018, follow (in thousands, except share and per share amounts). 2019 2018 Shares Granted Weighted Average Grant Date Fair Value Per Share Fair Value Unrecognized Stock Compensation Shares Granted Weighted Average Grant Date Fair Value Per Share Fair Value Unrecognized Stock Compensation (1 ) (2 ) (1 ) (2 ) Nonvested at January 1 193,965 $ 1.84 $ 582 $ 173 384,744 $ 0.94 $ 569 $ 176 Granted - NA NA - NA NA Vested - NA NA - NA NA Nonvested March 31 193,965 1.84 722 81 384,744 0.94 315 80 Granted to directors 118,111 2.86 338 208,875 1.78 372 Granted to consultants 16,873 2.86 48 - NA NA Vested (193,965 ) 1.84 566 (384,744 ) 0.94 686 Nonvested at June 30 (3) 134,984 $ 2.86 $ 393 $ 374 208,875 $ 1.78 $ 451 $ 360 (1) Represents pre-tax fair value, based on our closing stock prices, which would have been received by the holders of the stock had all such holders sold their underlying shares on the date indicated, the dates of grant or the dates of vesting, as applicable. (2) As of June30, 2019 and June 30, 2018, unrecognized compensation is amortizing over a remaining period of 1 year. (3) Excludes 830,104 shares, issued to a supplier, nonvested and unearned as of June 30, 2019. In February 2016, we issued 950,000 shares of common stock to that supplier. The shares are being held in escrow until earned (as defined in our agreement) by the supplier at a fixed price of $2.80 per share. Cumulatively, as of June 30, 2019, 119,896 shares have been released from escrow. We intend to recall any shares remaining in escrow, after the related supply agreement terminates in August 2019. Any recalled shares will be cancelled. During the three months ended June 30, 2019 and March 31, 2019, we released from escrow and expensed the value of 11,492 and 9,148 shares earned by a vendor, at $2.92 per share, the fair value of the shares on January 1, 2019, when we adopted ASU 2018-07. During the three months ended June 30, 2018 and March 31, 2018, we released from escrow and expensed the value of 10,660 shares ($2.16 per share) and 9,842 ($1.57 per share) shares earned by that vendor. The shares released from escrow in 2018 were valued at the fair value of the shares when earned, under the guidance for nonemployee awards in effect in 2018, prior to our adoption of ASU 2018-07. Warrants Warrant activity, excluding activity related to the Pre-Funded Warrant, for the six months ended June 30, 2019 and 2018, follows. 2019 2018 Shares Under Warrants Weighted Average Exercise Price Weighted Average Remaining Contractual Life (Years) Shares Under Warrants Weighted Average Exercise Price Weighted Average Remaining Contractual Life (Years) (1) Outstanding, January 1 10,252,714 $ 2.25 2.3 21,157,273 $ 2.30 3.4 Issued (2) - NA NA 315,000 4.73 2.4 Cash exercised (600,000 ) 3.30 - (1,827,999 ) 0.96 4.1 Expired (950,614 ) 5.25 - - NA NA Outstanding, March 31 8,702,100 1.85 2.4 19,644,274 2.47 3.0 Cash exercised - NA NA (4,092,077 ) 0.96 3.7 Expired (989,875 ) 5.60 - (6,000 ) 16.80 - Outstanding, June 30 7,712,225 $ 1.37 2.4 15,546,197 $ 2.86 2.5 (1) Under the terms of certain outstanding warrants, the holders may elect to exercise the warrants under a cashless exercise feature. As of June 30, 2019, warrant holders may elect to exercise cashless warrants for 3,774,344 shares of common stock at an exercise price of $0.96 per share and 384,536 shares of common stock at an average exercise price of $5.25 per share. If we register for resale the shares subject to warrants, the holders of some of the warrants may no longer have the right to elect a cashless exercise. If we fail to maintain a registration statement for the resale of shares under certain other warrants, the shares under those warrants may again become exercisable using a cashless exercise feature. (2) We recognized $0.1 million of expense for these warrant issuances in the three months ended June 30, 2018.</t>
  </si>
  <si>
    <t>LOSS PER SHARE (EPS)</t>
  </si>
  <si>
    <t>LOSS PER SHARE (EPS) [Abstract]</t>
  </si>
  <si>
    <t>NOTE 13. LOSS PER SHARE (EPS) Basic EPS is calculated under the two-class method under which all earnings (distributed and undistributed) are allocated to each class of common stock and participating securities based on their respective rights to receive dividends. Our outstanding convertible preferred stock are considered participating securities as the holders may participate in undistributed earnings with holders of common shares and are not obligated to share in our net losses. Diluted EPS is computed by dividing the net income attributable to our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an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Three Months Ended June 30 Six Months Ended June 30 2019 2018 2019 2018 NUMERATOR (in thousands): Basic and diluted - loss from continuing operations $ (3,659 ) $ (2,160 ) $ (6,670 ) $ (4,073 ) DENOMINATOR: Basic EPS - weighted average number of common shares outstanding 33,204,332 20,366,451 31,382,927 18,731,925 Effect of dilutive securities outstanding - - - - Diluted EPS - weighted average number of shares outstanding 33,204,332 20,366,451 31,382,927 18,731,925 Number of shares of common stock which could be purchased with weighted average outstanding securities not included in diluted EPS because effect would be antidilutive: Stock options 1,071,163 894,223 1,066,545 870,390 Warrants 8,501,359 17,986,767 9,260,988 19,549,874 Convertible preferred stock 236,173 597,865 236,173 597,865 Restricted stock units 1,265,785 470,000 1,325,692 560,084 Weighted average number of nonvested share of common stock not included in diluted EPS because effect would be antidilutive 1,028,481 1,245,018 1,036,545 1,259,001 The impacts of potentially dilutive securities outstanding at June 30, 2019 and 2018, were not included in the calculation of diluted EPS for the three and six months ended June 30, 2019 and 2018, because to do so would be anti-dilutive. Those securities listed in the table above which were anti-dilutive for the three and six months ended June 30, 2019 and 2018, which remain outstanding, could potentially dilute EPS in the future.</t>
  </si>
  <si>
    <t>INCOME TAXES</t>
  </si>
  <si>
    <t>INCOME TAXES [Abstract]</t>
  </si>
  <si>
    <t>NOTE 14. INCOME TAXES Our tax expense for the three and six months ended June 30, 2019 and 2018, differs from the tax expense computed by applying the U.S. statutory tax rate to net losses from continuing operations before income taxes as no tax benefits were recorded for tax losses generated in the U.S. As of June 30, 2019, we had deferred tax assets primarily related to U.S. federal and state tax loss carryforwards. We provided a full valuation allowance against our deferred tax assets as future realization of such assets is not “more likely than not” to occur. Based on our analysis of tax positions taken on income tax returns filed, we have determined no material liabilities related to uncertain income tax positions exist.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t>
  </si>
  <si>
    <t>FAIR VALUE MEASUREMENTS</t>
  </si>
  <si>
    <t>FAIR VALUE MEASUREMENTS [Abstract]</t>
  </si>
  <si>
    <t>NOTE 15. FAIR VALUE MEASUREMENTS Fair value is based on the price that would be received to sell an asset or paid to transfer a liability in an orderly transaction between market participants at the measurement date. Certain assets and liabilities are presented in our financial statements at fair value. Assets and liabilities measured at fair value on a recurring basis include derivative warrant and conversion liabilities. As of June 30, 2019, and December 31, 2018, no assets and liabilities were measured at fair value. Assets and liabilities measured at fair value on a non-recurring basis may include property.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The fair value of cash and cash equivalents, accounts and other receivables and accounts payable approximates their carrying value due to their shorter maturities. As of June 30, 2019, the fair values of our debt and finance lease liabilities approximated their carrying values, based on the current market rates for similar debt with similar maturities. The fair value of our operating lease liabilities as of June 30, 2019, was approximately $0.3 million higher than their carrying values, based on the current market rates for similar debt with similar maturities (Level 3 measurement).</t>
  </si>
  <si>
    <t>COMMITMENTS AND CONTINGENCIES</t>
  </si>
  <si>
    <t>COMMITMENTS AND CONTINGENCIES [Abstract]</t>
  </si>
  <si>
    <t>NOTE 16. COMMITMENTS AND CONTINGENCIES Employment Contracts and Severance Payments In the normal course of business, we periodically enter into employment agreements which incorporate indemnification provisions. While the maximum amount to which we may be exposed under such agreements cannot be reasonably estimated, we maintain insurance coverage, which we believe will effectively mitigate our obligations under these indemnification provisions. No amounts have been recorded in our financial statements with respect to any obligations under such agreements.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gal Matters From time to time, we are involved in litigation incidental to the conduct of our business. These matters may relate to employment and labor claims, patent and intellectual property claims, claims of alleged non-compliance with contract provisions and claims related to alleged violations of laws and regulation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t>
  </si>
  <si>
    <t>RELATED PARTY TRANSACTIONS</t>
  </si>
  <si>
    <t>RELATED PARTY TRANSACTIONS [Abstract]</t>
  </si>
  <si>
    <t>NOTE 17. RELATED PARTY TRANSACTIONS In March 2019, we issued and sold to Continental Grain Company (CGC) 666,667 shares of common stock and a pre-funded warrant to purchase up to 1,003,344 shares of common stock for $2.99 per share at an exercise price of $0.01 per share. CGC exercised the warrant in June 2019. Our director, Ari Gendason is a senior vice president and chief investment officer of CGC. As of the date of this filing, CGC owned approximately 21% of our outstanding common stock. We have a greed that in connection with each annual or special meeting of our shareholders at which members of our board of directors are to be elected, or any written consent of our shareholders pursuant to which members of the board of directors are to be elected, CGC shall have the right to designate one nominee to our board of directors.</t>
  </si>
  <si>
    <t>TRANSACTIONS WITH EMPLOYEES</t>
  </si>
  <si>
    <t>TRANSACTIONS WITH EMPLOYEES [Abstract]</t>
  </si>
  <si>
    <t>NOTE 18. TRANSACTIONS WITH EMPLOYEES Wayne Wilkison, our former employee and former owner of Golden Ridge, owns various farms and a freight company with which we conduct business. Mr. Wilkison’s employment was terminated in April 2019. During the six months ended June 30, 2019, and three months ended March 31, 2019, we paid $1.4 million to these entities. As of June 30, 2019 and December 31, 2018, $0.4 million and $1.9 million, respectively, was included in commodities payable for amounts owed to these entities. The note payable to a seller of Golden Ridge, described further in Note 4, is payable to Mr. Wilkison. The purchase price working capital adjustment, described further in Note 4 is receivable from Mr. Wilkison.</t>
  </si>
  <si>
    <t>BASIS OF PRESENTATION (Policies)</t>
  </si>
  <si>
    <t>Basis of Presentation</t>
  </si>
  <si>
    <t>In the opinion of management,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SEC) for reporting on Form 10-Q; therefore, they do not include all of the information and notes required by GAAP for complete financial statements. The interim financial statements contain all adjustments necessary to present fairly the interim results of operations, financial position and cash flows for the periods presented. All such adjustments were normal and recurring in nature. These interim financial statements should be read in conjunction with the consolidated audited financial statements and notes thereto in our Annual Report on Form 10-K for the year ended December 31, 2018, which included all disclosures required by generally accepted accounting principles. The results reported in these interim financial statements are not necessarily indicative of the results to be expected for the full fiscal year, or any other future period, and have been prepared based on the realization of assets and the satisfaction of liabilities in the normal course of business.</t>
  </si>
  <si>
    <t>SUMMARY OF SIGNIFICANT ACCOUNTING POLICIES (Policies)</t>
  </si>
  <si>
    <t>Recent Accounting Guidance</t>
  </si>
  <si>
    <t>Recent Accounting Guidance None Recently Adopted Accounting Standards In February 2016, the FASB issued guidance which changed the accounting for leases, , Leases. On January 1, 2019, we adopted the guidance, and subsequent guidance related to the topic in ASU 2018-11, using the modified retrospective method. Upon completing our implementation assessment of the guidance, we concluded that no adjustment was required to our retained earnings as of January 1, 2019. We elected the package of practical expedients in transition for leases that commenced prior to January 1, 2019, and therefore did not We have no land easements.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disclosures required by the guidance are presented within the “Leases” policy disclosure below and In June 2018, the FASB issued ASU No. 2018-07, Compensation - Stock Compensation (Topic 718): Improvements to Nonemployee Share-Based Payment Accounting . The guidance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The guidance did not change the way we recognize expense for director awards. Adoption of the standard only impacted the recognition of expense, on a prospective basis, for one vendor’s awards which are subject to performance conditions. Adoption of the standard did not have a material impact on our financial statements for the three or six months ended June 30, 2019. Additional disclosures required by the guidance are presented within the “Share-Based Compensation” policy disclosure below</t>
  </si>
  <si>
    <t>Reclassifications</t>
  </si>
  <si>
    <t>Reclassifications Certain reclassifications have been made to amounts reported for the prior period to achieve consistent presentation with the current period with no impact on previously reported shareholders’ equity or net loss.</t>
  </si>
  <si>
    <t>Leases</t>
  </si>
  <si>
    <t>Leases We lease certain buildings, land and corporate office space under operating leases with monthly or annual rent payments. We lease certain machinery and equipment under finance leases with monthly rent payments. We determine if an arrangement is a lease at inception. Operating lease assets are presented as operating lease right-of-use assets and the related liabilities are presented as operating lease liabilities in our consolidated balance sheets. Finance lease assets are included in property and equipment, net, and the related liabilities are included as finance lease liabilities in our consolidated balance sheets. We recognize right-of-use assets and lease liabilities based on the present value of the future minimum lease payments over the lease term, beginning at the commencement date, for leases exceeding a year. Minimum lease payments include the fixed lease components of the lease and any variable rate payments that depend on an index, initially measured using the index at the lease commencement date. Lease terms may include options to renew when it is reasonably certain that we will exercise that option. We combined lease and nonlease components and account for them as a single lease component. Certain leases contain rent escalation clauses, rent holidays, capital improvement funding or other lease concessions. In determining our right-of-use assets and lease liabilities, we apply a discount rate to the minimum lease payments within each lease. When we cannot readily determine the discount rate implicit in a lease, we utilize our incremental borrowing rate, the rate of interest that we would incur to borrow, on a collateralized basis over a similar term, an amount equal to the lease payments in a similar economic environment. To estimate the incremental borrowing rate we reference a market yield curve consistent with our credit quality. We recognize operating lease expense related to the minimum lease payments on a straight-line basis over the lease term. For finance leases, we recognize amortization expense related to the minimum lease payments on a straight-line basis over the lease term while interest expense is recognized using the effective interest method. Expense related to variable lease payments that do not depend on a rate or index and short-term rentals, on leases with terms less than a year, are expensed as incurred.</t>
  </si>
  <si>
    <t>Share-Based Compensation</t>
  </si>
  <si>
    <t>Share-Based Compensation Share-based compensation expense for stock options granted to employees is calculated at the grant date using the Black-Scholes-Merton valuation model based on awards ultimately expected to vest and expensed on a straight-line basis over the service period of the grant. We recognize forfeitures as they occur. The Black-Scholes-Merton option pricing model requires us to estimate key assumptions such as expected life, volatility, risk-free interest rates and dividend yield to determine the fair value of share-based awards, based on both historical information and management’s judgment regarding market factors and trends. We will use alternative valuation models if grants have characteristics that cannot be reasonably estimated using the Black-Scholes-Merton model. For awards of nonvested stock, share-based compensation is measured based on the fair value of the award on the date of grant and the corresponding expense is recognized over the period during which an employee is required to provide service in exchange for the reward. Compensation expense related to service-based awards are recognized on a straight-line basis over the requisite service period for the entire award. For restricted stock units with market conditions, share-based compensation is measured based on the fair value of the award on the date of grant using a binomial simulation model and expense is recognized over the derived service period determined by the simulation. The binomial simulation model requires us to estimate key assumptions such as stock volatility, risk-free interest rates and dividend yields based on both historical information and management’s judgment regarding market factors and trends . Share-based compensation for awards to non-employees is calculated as of the grant date, taking into consideration the probability of satisfaction of performance conditions, in a manner consistent with awards to employees. The expense associated with share-based awards for services are recognized over the term of service. In the event services are terminated early or we require no specific future performance, the entire amount is expensed. The expense associated with share-based awards made in exchange for goods is generally attributed to expense in the same manner as if the vendor had been paid in cash.</t>
  </si>
  <si>
    <t>ACQUISITIONS (Tables)</t>
  </si>
  <si>
    <t>Business Acquisition [Line Items]</t>
  </si>
  <si>
    <t>Identified Assets Acquired and Liabilities Assumed Based on Estimated Fair Value</t>
  </si>
  <si>
    <t xml:space="preserve">The following table summarizes the purchase price allocation as of closing and as revised (in thousands, except share and per share amounts). Estimated at Acquisition as of December 31, 2018 Adjustments Estimated as of June 30, 2019 1,666,667 shares of common stock, at fair value of $3.00 per share at closing $ 5,000 $ - $ 5,000 Golden Ridge financial liabilities paid for the seller 2,661 - 2,661 Cash 250 - 250 Note payable to seller 609 - 609 Working capital adjustment to purchase price, receivable from sellers (1,147 ) 584 (563 ) Total fair value of consideration transferred 7,373 584 7,957 Cash 409 (63 ) 346 Accounts receivable 1,587 87 1,674 Inventories 103 - 103 Property and equipment 5,092 - 5,092 Accounts payable (222 ) 110 (112 ) Commodities payable (2,559 ) 432 (2,127 ) Accrued liabilities (12 ) 12 - Lease liabilities (104 ) - (104 ) Equipment notes payable (99 ) 6 (93 ) Net recognized amounts of identifiable assets acquired and liabilities assumed 4,195 584 4,779 Goodwill $ 3,178 $ - $ 3,178 </t>
  </si>
  <si>
    <t xml:space="preserve">The following table summarizes the preliminary purchase price allocation, the consideration transferred to acquire MGI, and the amounts of identified assets acquired and liabilities assumed, based on the estimated fair value as of the April 4, 2019, acquisition date (in thousands). Cash $ 3,795 Working capital adjustment to purchase price, receivable from seller (38) Total fair value of consideration transferred 3,757 Accounts receivable 591 Inventories 149 Deposits and other current assets 4 Property and equipment 1,560 Customer relationship 930 Other finite-lived intangible assets 35 Accounts payable (219 ) Finance lease liabilities (18 ) Net recognized amounts of identifiable assets acquired and liabilities assumed 3,032 Goodwill $ 725 </t>
  </si>
  <si>
    <t>CONCENTRATION OF RISK (Tables)</t>
  </si>
  <si>
    <t>Concentration of Credit Risk [Abstract]</t>
  </si>
  <si>
    <t>Revenues by Geographic Area</t>
  </si>
  <si>
    <t xml:space="preserve">The following table presents revenues by geographic area shipped to (in thousands). Three Months Ended June 30 Six Months Ended June 30 2019 2018 2019 2018 United States $ 5,847 $ 2,945 $ 11,913 $ 6,112 Other countries 372 253 670 638 Revenues $ 6,219 $ 3,198 $ 12,583 $ 6,750 </t>
  </si>
  <si>
    <t>Revenues by Product Line</t>
  </si>
  <si>
    <t xml:space="preserve">T Three Months Ended June 30 Six Months Ended June 30 2019 2018 2019 2018 Food $ 4,365 $ 1,863 $ 9,112 $ 3,731 Animal nutrition 1,854 1,335 3,471 3,019 Revenues $ 6,219 $ 3,198 $ 12,583 $ 6,750 </t>
  </si>
  <si>
    <t>Customer Concentration Risk [Member]</t>
  </si>
  <si>
    <t>Concentrations of Risk</t>
  </si>
  <si>
    <t>Revenues and accounts receivable from significant customers (customers with revenue or accounts receivable in excess of 10% of any consolidated totals) are stated below as a percent of consolidated totals. Customer A B C % of Revenues, three months ended June 30, 2019 14 % 10 % 9 % % of Revenues, three months ended June 30, 2018 - % 15 % 16 % % of Revenues, six months ended June 30, 2019 16 % 10 % 9 % % of Revenues, six months ended June 30, 2018 - % 18 % 13 % % of Accounts Receivable, as of June 30, 2019 24 % 8 % 11 % % of Accounts Receivable, as of December 31, 2018 16 % 13 % - %</t>
  </si>
  <si>
    <t>Vendor Concentration Risk [Member]</t>
  </si>
  <si>
    <t>Purchases from certain significant vendors are stated below as a percent of total purchases. % of Total Purchases Three Months Ended June 30 % of Total Purchases Six Months Ended June 30 2019 2018 2019 2018 Vendor 1 6 % 11 % 6 % 12 % Others 94 % 89 % 94 % 88 % Total 100 % 100 % 100 % 100 %</t>
  </si>
  <si>
    <t>PROPERTY (Tables)</t>
  </si>
  <si>
    <t>Property and Equipment</t>
  </si>
  <si>
    <t xml:space="preserve">Property, plant and equipment consist of the following (in thousands). June 30 2019 December 31 2018 Estimated Useful Lives Land $ 730 $ 585 Furniture and fixtures 474 430 5-7 years Plant 9,494 8,613 20-30 years, or life of lease Computer and software 1,301 1,295 3-5 years Leasehold improvements 677 681 4-7 years or life of lease Machinery and equipment 17,079 13,528 5-10 years Property and equipment, cost 29,755 25,132 Less accumulated depreciation 10,961 10,122 Property and equipment, net $ 18,794 $ 15,010 </t>
  </si>
  <si>
    <t>GOODWILL AND INTANGIBLES (Tables)</t>
  </si>
  <si>
    <t>Summary of Goodwill Activity</t>
  </si>
  <si>
    <t xml:space="preserve">A summary of goodwill activity . Three Months Ended Six Months Ended 2019 2018 2019 2018 Goodwill, beginning of period $ 3,178 $ - $ 3,178 $ - MGI acquistion 725 - 725 - Goodwill, end of period $ 3,903 $ - $ 3,903 $ - </t>
  </si>
  <si>
    <t>Intangible Assets</t>
  </si>
  <si>
    <t xml:space="preserve">Intangible assets consisted of the following at the dates indicated below (in thousands). June 30, 2019 Esitmated Remaining Useful Life Gross Carrying Value Accumulated Amortization Net Carrying Value Customer Lists 15 $ 930 $ (15 ) $ 915 Patents 2 1,698 (1,686 ) 12 Trademarks 10 13 - 13 Non-Compete Agreement 5 22 (1 ) 21 Total intangible assets $ 2,663 $ (1,702 ) $ 961 December 31, 2018 Esitmated Remaining Useful Life Gross Carrying Value Accumulated Amortization Net Carrying Value Customer Lists 1 $ 2,724 (2,723 ) $ 1 Patents 2 1,698 (1,683 ) 15 Total intangible assets $ 4,422 (4,406 ) $ 16 </t>
  </si>
  <si>
    <t>LEASES (Tables)</t>
  </si>
  <si>
    <t>Components of Lease Expense</t>
  </si>
  <si>
    <t xml:space="preserve">The components of lease expense and cash flows from leases follows (amounts in thousands). Three Months Ended June 30, 2019 Six Months Ended June 30, 2019 Finance lease cost: Amortization of right-of use assets, included in cost of goods sold $ 14 $ 18 Interest on lease liabilities 2 4 Operating lease cost, included in selling, general and administrative expenses: Fixed leases cost 131 261 Variable lease cost 32 64 Short-term lease cost 7 16 Total lease cost $ 186 $ 363 Cash paid for amounts included in the measurement of lease liabilities: Operating cash flows from finance leases $ 3 $ 5 Operating cash flows from operating leases $ 131 $ 261 Financing cash flows from finance leases $ 20 $ 31 </t>
  </si>
  <si>
    <t>Remaining Lease Term and Discount Rate</t>
  </si>
  <si>
    <t>The remaining terms of our leases and the discount rates used in the calculation of the fair value of our leases as of June 30, 2019, follows. Operating Leases Finance Leases Remaining leases terms (in years) 0.8-13.6 1.6-4.8 Weighted average remaining lease terms (in years) 8.2 3.5 Discount rates 4.9%-9.0 % 4.3%-7.3 % Weighted average discount rate 7.6 % 6.9 %</t>
  </si>
  <si>
    <t>Maturities of Lease Liabilities</t>
  </si>
  <si>
    <t xml:space="preserve">Maturities of lease liabilities as of June 30, 2019, follows (in thousands). Operating Leases Finance Leases 2019 (six months ended December 31, 2019) $ 228 $ 55 2020 525 110 2021 536 85 2022 548 55 2023 528 30 Thereafter 1,897 7 Total lease payments 4,262 342 Amounts representing interest (1,168 ) (33 ) Present value of lease obligations $ 3,094 $ 309 </t>
  </si>
  <si>
    <t>Future Annual Minimum Operating Lease Payments and Finance Lease Maturities</t>
  </si>
  <si>
    <t xml:space="preserve">Future annual minimum operating lease payments and finance lease maturities as of December 31, 2018, prepared in accordance with the guidance in effect prior to adoption of ASU 2016-02, follow (in thousands). Operating Leases Finance Leases 2019 $ 519 $ 51 2020 525 51 2021 536 33 2022 548 5 2023 528 - Thereafter 1,897 - Total minimum lease payments $ 4,553 140 Amounts representing interest (9 ) Present value of minimum payments $ 131 </t>
  </si>
  <si>
    <t>EQUITY, SHARE-BASED COMPENSATION AND WARRANTS (Tables)</t>
  </si>
  <si>
    <t>Equity Activity</t>
  </si>
  <si>
    <t xml:space="preserve">Summaries of equity activity for the six months ended June 30, 2019 and 2018, follow (in thousands, except share amounts). Shares Preferred Series G Common Preferred Stock Common Stock Accumulated Deficit Equity Balance, December 31, 2018 405 29,098,207 $ 201 $ 296,739 $ (273,229 ) $ 23,711 Sale of common stock and Pre-Funded warrant, net of costs - 3,046,668 - 11,593 - 11,593 Common stock awards under equity incentive plans - 36,881 - 364 - 364 Exercise of common stock warrants - 600,000 - 1,980 - 1,980 Conversion of preferred stock into common stock (180 ) 170,818 (89 ) 89 - - Exercise of common stock options - 77,078 - 60 - 60 Other - - - 28 - 28 Net loss - - - - (3,227 ) (3,227 ) Balance, March 31, 2019 225 33,029,652 112 310,853 (276,456 ) 34,509 Exercise of Prefunded Warrant - 1,003,344 - 10 - 10 Common stock awards under equity incentive plans - 134,984 - 219 - 219 Exercise of common stock options - 78,734 - 87 - 87 Other - - - 32 - 32 Net loss - - - - (3,659 ) (3,659 ) Balance, June 30, 2019 225 34,246,714 $ 112 $ 311,201 $ (280,115 ) $ 31,198 Shares Preferred Series G Common Preferred Stock Common Stock Accumulated Deficit Equity Balance, December 31, 2017 630 18,046,731 $ 313 $ 279,548 $ (265,128 ) $ 14,733 Common stock awards under equity incentive plans - 78,377 - 245 - 245 Exercise of common stock warrants - 1,827,999 - 1,755 - 1,755 Other - - - 75 - 75 Net loss - - - - (1,913 ) (1,913 ) Balance, March 31, 2018 630 19,953,107 313 281,623 (267,041 ) 14,895 Common stock awards under equity incentive plans - 208,829 - 148 - 148 Exercise of common stock warrants - 4,092,077 - 3,928 - 3,928 Other - - - 23 - 23 Net loss - - - - (2,160 ) (2,160 ) Balance, June 30, 2018 630 24,254,013 $ 313 $ 285,722 $ (269,201 ) $ 16,834 </t>
  </si>
  <si>
    <t>Common Stock Issued under Equity Incentive Plans</t>
  </si>
  <si>
    <t xml:space="preserve">Common stock issued under equity incentive plans for the six months ended June 30, 2019 and 2018, follows. 2019 2018 Shares Issued Grant Date Fair Value Per Share Vesting Period (Years) Shares Issued Grant Date Fair Value Per Share Vesting Period (Years) Three Months Ended March 31: Directors 30,887 $ 3.22 1.0 50,469 $ 1.38 1.0 Consultant 5,994 $ 3.48 - 27,908 $ 1.42 - 36,881 78,377 Three Months Ended June 30 Directors 118,111 $ 2.86 1.0 208,829 $ 1.78 1.0 Consultant 16,873 $ 2.86 1.0 - NA NA 134,984 208,829 </t>
  </si>
  <si>
    <t>Stock Option Activity</t>
  </si>
  <si>
    <t>Stock option activity for the six months ended June 30, 2019 and 2018, follows. 2019 2018 Shares Under Options Weighted Average Exercise Price Weighted Average Grant Date Fair Value Weighted Average Remaining Contractual Life (Years) Shares Under Options Weighted Average Exercise Price Weighted Average Grant Date Fair Value Weighted Average Remaining Contractual Life (Years) Outstanding, January 1 950,727 $ 3.06 8.5 639,658 $ 8.83 7.2 Granted (1 ) 188,662 3.25 $ 2.05 10.0 278,873 1.42 $ 0.97 10.0 Cash exercised (77,078 ) 0.78 7.7 - NA NA Forfeited (25,548 ) 5.66 5.3 (2,047 ) 5.02 8.1 Outstanding, March 31 1,036,763 3.20 8.6 916,484 2.45 8.7 Granted 98,221 3.04 $ 1.84 10.0 - NA NA NA Cash exercised (2 ) (78,734 ) 1.10 8.2 - NA NA Forfeited (133,016 ) 2.92 0.3 (23,964 ) 1.21 8.5 Outstanding, June 30 923,234 $ 3.40 8.4 892,520 $ 2.49 8.4 (1) The options granted vest and become exercisable in annual or monthly installments ending four months from the date of grant. (2) Includes options for 31,955 shares of common stock at a weighted average exercise price of $1.16 per share for which we accelerated vesting upon termination of employment for an employee in June of 2019. We expensed $0.1 million of incremental expense upon acceleration of vesting.</t>
  </si>
  <si>
    <t>RSU Activity</t>
  </si>
  <si>
    <t>Restricted stock unit (RSU) activity for the six months ended June 30, 2019 and 2018, follows. 2019 2018 RSU Shares Issued to Employees Unrecognized Stock Compensation (in thousands) Weighted Average Expense Period (Years) RSU Shares Issued to Employees Unrecognized Stock Compensation (in thousands) Weighted Average Expense Period (Years) Nonvested at January 1 1,215,000 $ 683 2.3 1,175,000 $ 161 3.0 Cancelled - - (705,000 ) (31 ) Expensed - (77 ) (11 ) Nonvested at March 31 1,215,000 606 2.0 470,000 119 2.8 Granted 132,062 107 2.3 - - Forfeited (250,000 ) (155 ) (130,000 ) (30 ) Expensed - (66 ) - (11 ) Nonvested at June 30 1,097,062 $ 492 1.9 340,000 $ 78 2.5 Nonvested Stock Summaries of nonvested stock activity for the six months ended June 30, 2019 and 2018, follow (in thousands, except share and per share amounts). 2019 2018 Shares Granted Weighted Average Grant Date Fair Value Per Share Fair Value Unrecognized Stock Compensation Shares Granted Weighted Average Grant Date Fair Value Per Share Fair Value Unrecognized Stock Compensation (1 ) (2 ) (1 ) (2 ) Nonvested at January 1 193,965 $ 1.84 $ 582 $ 173 384,744 $ 0.94 $ 569 $ 176 Granted - NA NA - NA NA Vested - NA NA - NA NA Nonvested March 31 193,965 1.84 722 81 384,744 0.94 315 80 Granted to directors 118,111 2.86 338 208,875 1.78 372 Granted to consultants 16,873 2.86 48 - NA NA Vested (193,965 ) 1.84 566 (384,744 ) 0.94 686 Nonvested at June 30 (3) 134,984 $ 2.86 $ 393 $ 374 208,875 $ 1.78 $ 451 $ 360 (1) Represents pre-tax fair value, based on our closing stock prices, which would have been received by the holders of the stock had all such holders sold their underlying shares on the date indicated, the dates of grant or the dates of vesting, as applicable. (2) As of June30, 2019 and June 30, 2018, unrecognized compensation is amortizing over a remaining period of 1 year. (3) Excludes 830,104 shares, issued to a supplier, nonvested and unearned as of June 30, 2019. In February 2016, we issued 950,000 shares of common stock to that supplier. The shares are being held in escrow until earned (as defined in our agreement) by the supplier at a fixed price of $2.80 per share. Cumulatively, as of June 30, 2019, 119,896 shares have been released from escrow. We intend to recall any shares remaining in escrow, after the related supply agreement terminates in August 2019. Any recalled shares will be cancelled. During the three months ended June 30, 2019 and March 31, 2019, we released from escrow and expensed the value of 11,492 and 9,148 shares earned by a vendor, at $2.92 per share, the fair value of the shares on January 1, 2019, when we adopted ASU 2018-07. During the three months ended June 30, 2018 and March 31, 2018, we released from escrow and expensed the value of 10,660 shares ($2.16 per share) and 9,842 ($1.57 per share) shares earned by that vendor. The shares released from escrow in 2018 were valued at the fair value of the shares when earned, under the guidance for nonemployee awards in effect in 2018, prior to our adoption of ASU 2018-07.</t>
  </si>
  <si>
    <t>Warrant Activity</t>
  </si>
  <si>
    <t>Summaries of nonvested stock activity for the six months ended June 30, 2019 and 2018, follow (in thousands, except share and per share amounts). 2019 2018 Shares Granted Weighted Average Grant Date Fair Value Per Share Fair Value Unrecognized Stock Compensation Shares Granted Weighted Average Grant Date Fair Value Per Share Fair Value Unrecognized Stock Compensation (1 ) (2 ) (1 ) (2 ) Nonvested at January 1 193,965 $ 1.84 $ 582 $ 173 384,744 $ 0.94 $ 569 $ 176 Granted - NA NA - NA NA Vested - NA NA - NA NA Nonvested March 31 193,965 1.84 722 81 384,744 0.94 315 80 Granted to directors 118,111 2.86 338 208,875 1.78 372 Granted to consultants 16,873 2.86 48 - NA NA Vested (193,965 ) 1.84 566 (384,744 ) 0.94 686 Nonvested at June 30 (3) 134,984 $ 2.86 $ 393 $ 374 208,875 $ 1.78 $ 451 $ 360 (1) Represents pre-tax fair value, based on our closing stock prices, which would have been received by the holders of the stock had all such holders sold their underlying shares on the date indicated, the dates of grant or the dates of vesting, as applicable. (2) As of June30, 2019 and June 30, 2018, unrecognized compensation is amortizing over a remaining period of 1 year. (3) Excludes 830,104 shares, issued to a supplier, nonvested and unearned as of June 30, 2019. In February 2016, we issued 950,000 shares of common stock to that supplier. The shares are being held in escrow until earned (as defined in our agreement) by the supplier at a fixed price of $2.80 per share. Cumulatively, as of June 30, 2019, 119,896 shares have been released from escrow. We intend to recall any shares remaining in escrow, after the related supply agreement terminates in August 2019. Any recalled shares will be cancelled. During the three months ended June 30, 2019 and March 31, 2019, we released from escrow and expensed the value of 11,492 and 9,148 shares earned by a vendor, at $2.92 per share, the fair value of the shares on January 1, 2019, when we adopted ASU 2018-07. During the three months ended June 30, 2018 and March 31, 2018, we released from escrow and expensed the value of 10,660 shares ($2.16 per share) and 9,842 ($1.57 per share) shares earned by that vendor. The shares released from escrow in 2018 were valued at the fair value of the shares when earned, under the guidance for nonemployee awards in effect in 2018, prior to our adoption of ASU 2018-07.</t>
  </si>
  <si>
    <t>LOSS PER SHARE (EPS) (Tables)</t>
  </si>
  <si>
    <t>Reconciliations of Numerators and Denominators in EPS Computations</t>
  </si>
  <si>
    <t xml:space="preserve">Below are reconciliations of the numerators and denominators in the EPS computations. Three Months Ended June 30 Six Months Ended June 30 2019 2018 2019 2018 NUMERATOR (in thousands): Basic and diluted - loss from continuing operations $ (3,659 ) $ (2,160 ) $ (6,670 ) $ (4,073 ) DENOMINATOR: Basic EPS - weighted average number of common shares outstanding 33,204,332 20,366,451 31,382,927 18,731,925 Effect of dilutive securities outstanding - - - - Diluted EPS - weighted average number of shares outstanding 33,204,332 20,366,451 31,382,927 18,731,925 Number of shares of common stock which could be purchased with weighted average outstanding securities not included in diluted EPS because effect would be antidilutive: Stock options 1,071,163 894,223 1,066,545 870,390 Warrants 8,501,359 17,986,767 9,260,988 19,549,874 Convertible preferred stock 236,173 597,865 236,173 597,865 Restricted stock units 1,265,785 470,000 1,325,692 560,084 Weighted average number of nonvested share of common stock not included in diluted EPS because effect would be antidilutive 1,028,481 1,245,018 1,036,545 1,259,001 </t>
  </si>
  <si>
    <t>BUSINESS (Details)</t>
  </si>
  <si>
    <t>Jun. 30, 2019Location</t>
  </si>
  <si>
    <t>Number of locations</t>
  </si>
  <si>
    <t>Number of locations in California</t>
  </si>
  <si>
    <t>Number of locations in Louisiana</t>
  </si>
  <si>
    <t>SUMMARY OF SIGNIFICANT ACCOUNTING POLICIES (Details) - USD ($) $ in Thousands</t>
  </si>
  <si>
    <t>Recently Adopted Accounting Standards [Abstract]</t>
  </si>
  <si>
    <t>Operating lease liabilities</t>
  </si>
  <si>
    <t>ASU 2016-02 [Member]</t>
  </si>
  <si>
    <t>ACQUISITIONS, Golden Ridge (Details) - USD ($) $ / shares in Units, $ in Thousands</t>
  </si>
  <si>
    <t>Nov. 28, 2018</t>
  </si>
  <si>
    <t>Dec. 31, 2017</t>
  </si>
  <si>
    <t>Consideration Transferred [Abstract]</t>
  </si>
  <si>
    <t>Cash</t>
  </si>
  <si>
    <t>Identified Assets Acquired and Liabilities Assumed [Abstract]</t>
  </si>
  <si>
    <t>1,666,667 shares of common stock, at fair value of $3.00 per share at Closing</t>
  </si>
  <si>
    <t>Golden Ridge financial liabilities paid for the seller</t>
  </si>
  <si>
    <t>Note payable to seller</t>
  </si>
  <si>
    <t>Working capital adjustment to purchase price, receivable from sellers</t>
  </si>
  <si>
    <t>Total fair value of consideration transferred</t>
  </si>
  <si>
    <t>Accounts Receivable</t>
  </si>
  <si>
    <t>Property and equipment</t>
  </si>
  <si>
    <t>Accrued liabilities</t>
  </si>
  <si>
    <t>Lease liabilities</t>
  </si>
  <si>
    <t>Equipment notes payable</t>
  </si>
  <si>
    <t>Net recognized amounts of identifiable assets acquired and liabilities assumed</t>
  </si>
  <si>
    <t>Number of shares issued in acquisition (in shares)</t>
  </si>
  <si>
    <t>Share price (in dollars per share)</t>
  </si>
  <si>
    <t>Details of Acquisition [Abstract]</t>
  </si>
  <si>
    <t>Number of shares deposited in escrow account, received (in shares)</t>
  </si>
  <si>
    <t>Fair value of trade receivables</t>
  </si>
  <si>
    <t>Difference in gross trade receivables and fair value of trade receivables</t>
  </si>
  <si>
    <t>Revenue related to acquired business</t>
  </si>
  <si>
    <t>Net income related to acquired business</t>
  </si>
  <si>
    <t>Golden Ridge Rice Mills [Member] | Subsequent Events [Member]</t>
  </si>
  <si>
    <t>Cancellation of debt</t>
  </si>
  <si>
    <t>Golden Ridge Rice Mills [Member] | Adjustments [Member]</t>
  </si>
  <si>
    <t>ACQUISITIONS, MGI (Details) - USD ($) $ in Thousands</t>
  </si>
  <si>
    <t>Apr. 04, 2019</t>
  </si>
  <si>
    <t>Cash paid for acquisition</t>
  </si>
  <si>
    <t>Working capital adjustment to purchase price, receivable from seller</t>
  </si>
  <si>
    <t>Amount deposited in escrow account</t>
  </si>
  <si>
    <t>Goodwill deductible period for tax purposes</t>
  </si>
  <si>
    <t>15 years</t>
  </si>
  <si>
    <t>Deposits and other current assets</t>
  </si>
  <si>
    <t>Customer relationship</t>
  </si>
  <si>
    <t>Other finite-lived intangible assets</t>
  </si>
  <si>
    <t>Finance lease liabilities</t>
  </si>
  <si>
    <t>MGI Grain Processing LLC [Member] | Customer Relationships [Member]</t>
  </si>
  <si>
    <t>Intangible assets amortizing period</t>
  </si>
  <si>
    <t>DISCONTINUED OPERATIONS AND RESTRICTED CASH (Details) - USD ($) $ in Thousands</t>
  </si>
  <si>
    <t>Jul. 31, 2017</t>
  </si>
  <si>
    <t>Healthy Natural (HN) Discontinued Operations [Abstract]</t>
  </si>
  <si>
    <t>Liability for settlement of the working capital adjustment</t>
  </si>
  <si>
    <t>Healthy Natural [Member]</t>
  </si>
  <si>
    <t>Sale of assets</t>
  </si>
  <si>
    <t>Gain on sale of business</t>
  </si>
  <si>
    <t>Estimated working capital adjustments</t>
  </si>
  <si>
    <t>Tax (expense) benefit from gain on sale of business</t>
  </si>
  <si>
    <t>CASH AND CASH EQUIVALENTS (Details) - USD ($) $ in Thousands</t>
  </si>
  <si>
    <t>Cash and Cash Equivalents [Abstract]</t>
  </si>
  <si>
    <t>Money Market Funds [Member]</t>
  </si>
  <si>
    <t>CONCENTRATION OF RISK (Details) - USD ($) $ in Thousands</t>
  </si>
  <si>
    <t>Reportable Geographic Segment [Member] | United States [Member]</t>
  </si>
  <si>
    <t>Reportable Geographic Segment [Member] | Other Countries [Member]</t>
  </si>
  <si>
    <t>Operating Segments [Member] | Food [Member]</t>
  </si>
  <si>
    <t>Operating Segments [Member] | Animal Nutrition [Member]</t>
  </si>
  <si>
    <t>Revenue [Member] | Customer A [Member] | Customer Concentration Risk [Member]</t>
  </si>
  <si>
    <t>Concentration risk, percentage</t>
  </si>
  <si>
    <t>14.00%</t>
  </si>
  <si>
    <t>0.00%</t>
  </si>
  <si>
    <t>16.00%</t>
  </si>
  <si>
    <t>Revenue [Member] | Customer B [Member] | Customer Concentration Risk [Member]</t>
  </si>
  <si>
    <t>10.00%</t>
  </si>
  <si>
    <t>15.00%</t>
  </si>
  <si>
    <t>18.00%</t>
  </si>
  <si>
    <t>Revenue [Member] | Customer C [Member] | Customer Concentration Risk [Member]</t>
  </si>
  <si>
    <t>9.00%</t>
  </si>
  <si>
    <t>13.00%</t>
  </si>
  <si>
    <t>Accounts Receivable [Member] | Customer A [Member] | Customer Concentration Risk [Member]</t>
  </si>
  <si>
    <t>24.00%</t>
  </si>
  <si>
    <t>Accounts Receivable [Member] | Customer B [Member] | Customer Concentration Risk [Member]</t>
  </si>
  <si>
    <t>8.00%</t>
  </si>
  <si>
    <t>Accounts Receivable [Member] | Customer C [Member] | Customer Concentration Risk [Member]</t>
  </si>
  <si>
    <t>11.00%</t>
  </si>
  <si>
    <t>Purchases [Member] | Vendor Concentration Risk [Member]</t>
  </si>
  <si>
    <t>100.00%</t>
  </si>
  <si>
    <t>Purchases [Member] | Vendor 1 [Member] | Vendor Concentration Risk [Member]</t>
  </si>
  <si>
    <t>6.00%</t>
  </si>
  <si>
    <t>12.00%</t>
  </si>
  <si>
    <t>Purchases [Member] | Others [Member] | Vendor Concentration Risk [Member]</t>
  </si>
  <si>
    <t>94.00%</t>
  </si>
  <si>
    <t>89.00%</t>
  </si>
  <si>
    <t>88.00%</t>
  </si>
  <si>
    <t>PROPERTY (Details) - USD ($) $ in Thousands</t>
  </si>
  <si>
    <t>Property [Abstract]</t>
  </si>
  <si>
    <t>Property and equipment, cost</t>
  </si>
  <si>
    <t>Less accumulated depreciation</t>
  </si>
  <si>
    <t>Payable for capital expansion project additions</t>
  </si>
  <si>
    <t>Purchase of property with finance leases</t>
  </si>
  <si>
    <t>Construction in process</t>
  </si>
  <si>
    <t>Land [Member]</t>
  </si>
  <si>
    <t>Furniture and Fixtures [Member]</t>
  </si>
  <si>
    <t>Furniture and Fixtures [Member] | Minimum [Member]</t>
  </si>
  <si>
    <t>Estimated useful lives</t>
  </si>
  <si>
    <t>5 years</t>
  </si>
  <si>
    <t>Furniture and Fixtures [Member] | Maximum [Member]</t>
  </si>
  <si>
    <t>7 years</t>
  </si>
  <si>
    <t>Plant [Member]</t>
  </si>
  <si>
    <t>Plant [Member] | Minimum [Member]</t>
  </si>
  <si>
    <t>20 years</t>
  </si>
  <si>
    <t>Plant [Member] | Maximum [Member]</t>
  </si>
  <si>
    <t>30 years</t>
  </si>
  <si>
    <t>Computer and Software [Member]</t>
  </si>
  <si>
    <t>Computer and Software [Member] | Minimum [Member]</t>
  </si>
  <si>
    <t>3 years</t>
  </si>
  <si>
    <t>Computer and Software [Member] | Maximum [Member]</t>
  </si>
  <si>
    <t>Leasehold Improvements [Member]</t>
  </si>
  <si>
    <t>Leasehold Improvements [Member] | Minimum [Member]</t>
  </si>
  <si>
    <t>4 years</t>
  </si>
  <si>
    <t>Leasehold Improvements [Member] | Maximum [Member]</t>
  </si>
  <si>
    <t>Machinery and Equipment [Member]</t>
  </si>
  <si>
    <t>Machinery and Equipment [Member] | Minimum [Member]</t>
  </si>
  <si>
    <t>Machinery and Equipment [Member] | Maximum [Member]</t>
  </si>
  <si>
    <t>10 years</t>
  </si>
  <si>
    <t>GOODWILL AND INTANGIBLES (Details) - USD ($) $ in Thousands</t>
  </si>
  <si>
    <t>Goodwill [Roll Forward]</t>
  </si>
  <si>
    <t>Goodwill, beginning of period</t>
  </si>
  <si>
    <t>MGI acquisition</t>
  </si>
  <si>
    <t>Goodwill, end of period</t>
  </si>
  <si>
    <t>Intangible Assets [Abstract]</t>
  </si>
  <si>
    <t>Gross carrying value</t>
  </si>
  <si>
    <t>Accumulated amortization</t>
  </si>
  <si>
    <t>Net carrying value</t>
  </si>
  <si>
    <t>Customer Lists [Member]</t>
  </si>
  <si>
    <t>Estimated remaining useful life</t>
  </si>
  <si>
    <t>1 year</t>
  </si>
  <si>
    <t>Patents [Member]</t>
  </si>
  <si>
    <t>2 years</t>
  </si>
  <si>
    <t>Trademarks [Member]</t>
  </si>
  <si>
    <t>Noncompete Agreement [Member]</t>
  </si>
  <si>
    <t>DEBT (Details) - USD ($) $ in Millions</t>
  </si>
  <si>
    <t>1 Months Ended</t>
  </si>
  <si>
    <t>Jan. 31, 2019</t>
  </si>
  <si>
    <t>Note Payable to Seller [Member]</t>
  </si>
  <si>
    <t>Debt Instruments [Abstract]</t>
  </si>
  <si>
    <t>Long term debt interest rate</t>
  </si>
  <si>
    <t>6.80%</t>
  </si>
  <si>
    <t>Repayment of note</t>
  </si>
  <si>
    <t>Remaining principal payable upon maturity</t>
  </si>
  <si>
    <t>Maturity date of note</t>
  </si>
  <si>
    <t>Nov. 30,
		2019</t>
  </si>
  <si>
    <t>Equipment Notes [Member]</t>
  </si>
  <si>
    <t>4.80%</t>
  </si>
  <si>
    <t>Dec. 31,
		2022</t>
  </si>
  <si>
    <t>LEASES (Details) - USD ($) $ in Thousands</t>
  </si>
  <si>
    <t>Finance lease cost [Abstract]</t>
  </si>
  <si>
    <t>Amortization of right-of use assets, included in cost of goods sold</t>
  </si>
  <si>
    <t>Interest on lease liabilities</t>
  </si>
  <si>
    <t>Operating lease cost, included in selling, general and administrative expenses [Abstract]</t>
  </si>
  <si>
    <t>Fixed leases cost</t>
  </si>
  <si>
    <t>Variable lease cost</t>
  </si>
  <si>
    <t>Short-term lease cost</t>
  </si>
  <si>
    <t>Total lease cost</t>
  </si>
  <si>
    <t>Cash paid for amounts included in the measurement of lease liabilities [Abstract]</t>
  </si>
  <si>
    <t>Operating cash flows from finance leases</t>
  </si>
  <si>
    <t>Operating cash flows from operating leases</t>
  </si>
  <si>
    <t>Financing cash flows from finance leases</t>
  </si>
  <si>
    <t>Finance lease right-of-use-assets</t>
  </si>
  <si>
    <t>Operating Leases [Abstract]</t>
  </si>
  <si>
    <t>Weighted average remaining lease terms (in years)</t>
  </si>
  <si>
    <t>8 years 2 months 12 days</t>
  </si>
  <si>
    <t>Weighted average discount rate</t>
  </si>
  <si>
    <t>7.60%</t>
  </si>
  <si>
    <t>Finance Leases [Abstract]</t>
  </si>
  <si>
    <t>3 years 6 months</t>
  </si>
  <si>
    <t>6.90%</t>
  </si>
  <si>
    <t>Maturities of Operating Lease Liabilities [Abstract]</t>
  </si>
  <si>
    <t>2019 (six months ended December 31, 2019)</t>
  </si>
  <si>
    <t>2020</t>
  </si>
  <si>
    <t>2021</t>
  </si>
  <si>
    <t>2022</t>
  </si>
  <si>
    <t>2023</t>
  </si>
  <si>
    <t>Thereafter</t>
  </si>
  <si>
    <t>Total lease payments</t>
  </si>
  <si>
    <t>Amounts representing interest</t>
  </si>
  <si>
    <t>Present value of lease obligations</t>
  </si>
  <si>
    <t>Maturities of Finance Lease Liabilities [Abstract]</t>
  </si>
  <si>
    <t>Future annual minimum operating lease payments [Abstract]</t>
  </si>
  <si>
    <t>Total minimum lease payments</t>
  </si>
  <si>
    <t>Future annual minimum finance lease payments [Abstract]</t>
  </si>
  <si>
    <t>Present value of minimum payments</t>
  </si>
  <si>
    <t>Minimum [Member]</t>
  </si>
  <si>
    <t>Remaining leases terms (in years)</t>
  </si>
  <si>
    <t>9 months 18 days</t>
  </si>
  <si>
    <t>Discount rate</t>
  </si>
  <si>
    <t>4.90%</t>
  </si>
  <si>
    <t>1 year 7 months 6 days</t>
  </si>
  <si>
    <t>4.30%</t>
  </si>
  <si>
    <t>Maximum [Member]</t>
  </si>
  <si>
    <t>13 years 7 months 6 days</t>
  </si>
  <si>
    <t>4 years 9 months 18 days</t>
  </si>
  <si>
    <t>7.30%</t>
  </si>
  <si>
    <t>EQUITY, SHARE-BASED COMPENSATION AND WARRANTS (Details) $ / shares in Units, $ in Millions</t>
  </si>
  <si>
    <t>Mar. 08, 2019USD ($)$ / sharesshares</t>
  </si>
  <si>
    <t>Share Based Compensation Arrangement By Share Based Payment Award Information [Abstract]</t>
  </si>
  <si>
    <t>Stock price (in dollars per share)</t>
  </si>
  <si>
    <t>Shares callable by pre-funded warrant (in shares) | shares</t>
  </si>
  <si>
    <t>Warrants to purchase shares of common stock price per share (in dollars per share)</t>
  </si>
  <si>
    <t>Exercise price per warrant (in dollars per share)</t>
  </si>
  <si>
    <t>Commissions and other cash offering expenses | $</t>
  </si>
  <si>
    <t>Ownership percentage</t>
  </si>
  <si>
    <t>19.99%</t>
  </si>
  <si>
    <t>EQUITY, SHARE-BASED COMPENSATION AND WARRANTS, Summary of Equity Activity (Details) - USD ($) $ in Thousands</t>
  </si>
  <si>
    <t>Increase (Decrease) in Stockholders' Equity [Roll Forward]</t>
  </si>
  <si>
    <t>Balance</t>
  </si>
  <si>
    <t>Balance (in shares)</t>
  </si>
  <si>
    <t>Sale of common stock and Pre-Funded warrant, net of costs</t>
  </si>
  <si>
    <t>Exercise of Prefunded Warrant</t>
  </si>
  <si>
    <t>Common stock awards under equity incentive plans</t>
  </si>
  <si>
    <t>Exercise of common stock warrants</t>
  </si>
  <si>
    <t>Conversion of preferred stock into common stock</t>
  </si>
  <si>
    <t>Exercise of common stock options</t>
  </si>
  <si>
    <t>Preferred Stock [Member]</t>
  </si>
  <si>
    <t>Preferred Stock [Member] | Series G Preferred Stock [Member]</t>
  </si>
  <si>
    <t>Sale of common stock and Pre-Funded warrant, net of costs (in shares)</t>
  </si>
  <si>
    <t>Exercise of Prefunded Warrant (in shares)</t>
  </si>
  <si>
    <t>Common stock awards under equity incentive plans (in shares)</t>
  </si>
  <si>
    <t>Exercise of common stock warrants (in shares)</t>
  </si>
  <si>
    <t>Conversion of preferred stock into common stock (in shares)</t>
  </si>
  <si>
    <t>Exercise of common stock options (in shares)</t>
  </si>
  <si>
    <t>Other (in shares)</t>
  </si>
  <si>
    <t>Common Stock [Member]</t>
  </si>
  <si>
    <t>Accumulated Deficit [Member]</t>
  </si>
  <si>
    <t>EQUITY, SHARE-BASED COMPENSATION AND WARRANTS, Common Stock Issued under Equity Incentive Plans (Details) - $ / shares</t>
  </si>
  <si>
    <t>Mar. 08, 2019</t>
  </si>
  <si>
    <t>Common Stock Issued under Equity Incentive Plans [Abstract]</t>
  </si>
  <si>
    <t>Grant date fair value per share (in dollars per share)</t>
  </si>
  <si>
    <t>Shares issued (in shares)</t>
  </si>
  <si>
    <t>Common Stock [Member] | Consultant [Member]</t>
  </si>
  <si>
    <t>Vesting period</t>
  </si>
  <si>
    <t>0 years</t>
  </si>
  <si>
    <t>Common Stock [Member] | Directors [Member]</t>
  </si>
  <si>
    <t>EQUITY, SHARE-BASED COMPENSATION, WARRANTS AND FINANCING TRANSACTIONS, Options (Details) - USD ($) $ / shares in Units, $ in Millions</t>
  </si>
  <si>
    <t>Shares Under Options, Outstanding [Roll Forward]</t>
  </si>
  <si>
    <t>Cash exercised (in shares)</t>
  </si>
  <si>
    <t>Stock Options [Member]</t>
  </si>
  <si>
    <t>Outstanding at beginning of period (in shares)</t>
  </si>
  <si>
    <t>Granted (in shares)</t>
  </si>
  <si>
    <t>[1]</t>
  </si>
  <si>
    <t>[2]</t>
  </si>
  <si>
    <t>Forfeited (in shares)</t>
  </si>
  <si>
    <t>Outstanding at end of period (in shares)</t>
  </si>
  <si>
    <t>Options, Weighted Average Exercise Price [Roll Forward]</t>
  </si>
  <si>
    <t>Outstanding at beginning of period (in dollars per share)</t>
  </si>
  <si>
    <t>Granted (in dollars per share)</t>
  </si>
  <si>
    <t>Cash exercised (in dollars per share)</t>
  </si>
  <si>
    <t>Forfeited (in dollars per share)</t>
  </si>
  <si>
    <t>Outstanding at end of period (in dollars per share)</t>
  </si>
  <si>
    <t>Options, Weighted Average Grant Date Fair Value [Abstract]</t>
  </si>
  <si>
    <t>Options, Weighted Average Remaining Contractual Life [Abstract]</t>
  </si>
  <si>
    <t>Outstanding, weighted average remaining contractual life</t>
  </si>
  <si>
    <t>8 years 4 months 24 days</t>
  </si>
  <si>
    <t>8 years 7 months 6 days</t>
  </si>
  <si>
    <t>8 years 8 months 12 days</t>
  </si>
  <si>
    <t>8 years 6 months</t>
  </si>
  <si>
    <t>7 years 2 months 12 days</t>
  </si>
  <si>
    <t>Granted</t>
  </si>
  <si>
    <t>Cash exercised</t>
  </si>
  <si>
    <t>7 years 8 months 12 days</t>
  </si>
  <si>
    <t>Forfeited</t>
  </si>
  <si>
    <t>3 months 18 days</t>
  </si>
  <si>
    <t>5 years 3 months 18 days</t>
  </si>
  <si>
    <t>8 years 1 month 6 days</t>
  </si>
  <si>
    <t>Options exercisable period</t>
  </si>
  <si>
    <t>4 months</t>
  </si>
  <si>
    <t>Incremental expense</t>
  </si>
  <si>
    <t>Stock Options [Member] | Common Stock [Member]</t>
  </si>
  <si>
    <t>The options granted vest and become exercisable in annual or monthly installments ending four months from the date of grant.</t>
  </si>
  <si>
    <t>Includes options for 31,955 shares of common stock at a weighted average exercise price of $1.16 per share for which we accelerated vesting upon termination of employment for an employee in June of 2019. We expensed $0.1 million of incremental expense upon acceleration of vesting.</t>
  </si>
  <si>
    <t>EQUITY, SHARE-BASED COMPENSATION, WARRANTS AND FINANCING TRANSACTIONS, Restricted Stock Units (Details) - USD ($) $ / shares in Units, $ in Thousands</t>
  </si>
  <si>
    <t>Feb. 29, 2016</t>
  </si>
  <si>
    <t>Restricted Stock Award Activity, Number [Roll Forward]</t>
  </si>
  <si>
    <t>Beginning balance, Nonvested (in shares)</t>
  </si>
  <si>
    <t>Vested (in shares)</t>
  </si>
  <si>
    <t>Ending balance, Nonvested (in shares)</t>
  </si>
  <si>
    <t>Unrecognized Stock Compensation [Abstract]</t>
  </si>
  <si>
    <t>Unrecognized stock compensation</t>
  </si>
  <si>
    <t>Weighted Average Remaining Vesting and Expense Period [Abstract]</t>
  </si>
  <si>
    <t>Common stock issued (in shares)</t>
  </si>
  <si>
    <t>Restricted Stock Award Activity, Weighted Average Grant Date Fair Value [Abstract]</t>
  </si>
  <si>
    <t>Beginning balance, Nonvested (in dollars per share)</t>
  </si>
  <si>
    <t>Vested (in dollars per share)</t>
  </si>
  <si>
    <t>Ending balance, Nonvested (in dollars per share)</t>
  </si>
  <si>
    <t>Restricted Stock Award Activity, Fair Value [Abstract]</t>
  </si>
  <si>
    <t>Vested, Fair Value</t>
  </si>
  <si>
    <t>[3]</t>
  </si>
  <si>
    <t>Nonvested, Fair Value</t>
  </si>
  <si>
    <t>Consultant [Member]</t>
  </si>
  <si>
    <t>Granted, Fair Value</t>
  </si>
  <si>
    <t>Directors [Member]</t>
  </si>
  <si>
    <t>Restricted Stock Units [Member]</t>
  </si>
  <si>
    <t>Cancelled (in shares)</t>
  </si>
  <si>
    <t>Forfeited ( in shares)</t>
  </si>
  <si>
    <t>Cancelled</t>
  </si>
  <si>
    <t>Expensed</t>
  </si>
  <si>
    <t>Weighted average expense period (Years)</t>
  </si>
  <si>
    <t>1 year 10 months 24 days</t>
  </si>
  <si>
    <t>2 years 6 months</t>
  </si>
  <si>
    <t>2 years 9 months 18 days</t>
  </si>
  <si>
    <t>2 years 3 months 18 days</t>
  </si>
  <si>
    <t>Unrecognized compensation amortizing period</t>
  </si>
  <si>
    <t>Restricted Stock Units [Member] | Minimum [Member]</t>
  </si>
  <si>
    <t>Award vesting period</t>
  </si>
  <si>
    <t>Restricted Stock Units [Member] | Maximum [Member]</t>
  </si>
  <si>
    <t>Restricted Stock Units [Member] | Supplier [Member]</t>
  </si>
  <si>
    <t>Shares issued to supplier, nonvested and unearned (in shares)</t>
  </si>
  <si>
    <t>Fixed price per share held in escrow by supplier (in dollars per share)</t>
  </si>
  <si>
    <t>Cumulative shares released from escrow (in shares)</t>
  </si>
  <si>
    <t>Shares released from escrow during period (in shares)</t>
  </si>
  <si>
    <t>Vesting Price Equals or Exceeds $5.00 [Member] | Restricted Stock Units [Member]</t>
  </si>
  <si>
    <t>Number of trading days</t>
  </si>
  <si>
    <t>65 days</t>
  </si>
  <si>
    <t>Vesting price (in dollars per share)</t>
  </si>
  <si>
    <t>Vesting Price Equals or Exceeds $10.00 [Member] | Restricted Stock Units [Member]</t>
  </si>
  <si>
    <t>Vesting Price Equals or Exceeds $15.00 [Member] | Restricted Stock Units [Member]</t>
  </si>
  <si>
    <t>Excludes 830,104 shares, issued to a supplier, nonvested and unearned as of June 30, 2019.  In February 2016, we issued 950,000 shares of common stock to that supplier.  The shares are being held in escrow until earned (as defined in our agreement) by the supplier at a fixed price of $2.80 per share.  Cumulatively, as of June 30, 2019, 119,896 shares have been released from escrow.  We intend to recall any shares remaining in escrow, after the related supply agreement terminates in August 2019.  Any recalled shares will be cancelled.  During the three months ended June 30, 2019 and March 31, 2019, we released from escrow and expensed the value of 11,492 and 9,148 shares earned by a vendor, at $2.92 per share, the fair value of the shares on January 1, 2019, when we adopted ASU 2018-07.  During the three months ended June 30, 2018 and March 31, 2018, we released from escrow and expensed the value of 10,660 shares ($2.16 per share) and 9,842 ($1.57 per share) shares earned by that vendor.  The shares released from escrow in 2018 were valued at the fair value of the shares when earned, under the guidance for nonemployee awards in effect in 2018, prior to our adoption of ASU 2018-07.</t>
  </si>
  <si>
    <t>As of June30, 2019 and June 30, 2018, unrecognized compensation is amortizing over a remaining period of 1 year.</t>
  </si>
  <si>
    <t>Represents pre-tax fair value, based on our closing stock prices, which would have been received by the holders of the stock had all such holders sold their underlying shares on the date indicated, the dates of grant or the dates of vesting, as applicable.</t>
  </si>
  <si>
    <t>EQUITY, SHARE-BASED COMPENSATION, WARRANTS AND FINANCING TRANSACTIONS, Warrants (Details) - Warrant [Member] - USD ($) $ / shares in Units, $ in Millions</t>
  </si>
  <si>
    <t>Shares Under Warrants [Roll Forward]</t>
  </si>
  <si>
    <t>Issued (in shares)</t>
  </si>
  <si>
    <t>Expired (in shares)</t>
  </si>
  <si>
    <t>Equity and Liability Warrants Outstanding, Weighted Average Exercise Price [Roll Forward]</t>
  </si>
  <si>
    <t>Issued (in dollars per share)</t>
  </si>
  <si>
    <t>Expired (in dollars per share)</t>
  </si>
  <si>
    <t>Equity and Liability Warrants, Additional Disclosures [Abstract]</t>
  </si>
  <si>
    <t>2 years 4 months 24 days</t>
  </si>
  <si>
    <t>3 years 4 months 24 days</t>
  </si>
  <si>
    <t>Issued</t>
  </si>
  <si>
    <t>3 years 8 months 12 days</t>
  </si>
  <si>
    <t>4 years 1 month 6 days</t>
  </si>
  <si>
    <t>Expense recognized for the issuances</t>
  </si>
  <si>
    <t>$0.96 [Member]</t>
  </si>
  <si>
    <t>Exercised cashless (in shares)</t>
  </si>
  <si>
    <t>Exercised cashless (in dollars per share)</t>
  </si>
  <si>
    <t>$5.25 [Member]</t>
  </si>
  <si>
    <t>Under the terms of certain outstanding warrants, the holders may elect to exercise the warrants under a cashless exercise feature.  As of June 30, 2019, warrant holders may elect to exercise cashless warrants for 3,774,344 shares of common stock at an exercise price of $0.96 per share and 384,536 shares of common stock at an average exercise price of $5.25 per share.  If we register for resale the shares subject to warrants, the holders of some of the warrants may no longer have the right to elect a cashless exercise.  If we fail to maintain a registration statement for the resale of shares under certain other warrants, the shares under those warrants may again become exercisable using a cashless exercise feature.</t>
  </si>
  <si>
    <t>We recognized $0.1 million of expense for these warrant issuances in the three months ended June 30, 2018.</t>
  </si>
  <si>
    <t>LOSS PER SHARE (EPS) (Details) - USD ($) $ in Thousands</t>
  </si>
  <si>
    <t>NUMERATOR [Abstract]</t>
  </si>
  <si>
    <t>Basic and diluted - loss from continuing operations</t>
  </si>
  <si>
    <t>DENOMINATOR [Abstract]</t>
  </si>
  <si>
    <t>Basic EPS - weighted average number of common shares outstanding (in shares)</t>
  </si>
  <si>
    <t>Effect of dilutive securities outstanding (in shares)</t>
  </si>
  <si>
    <t>Diluted EPS - weighted average number of shares outstanding (in shares)</t>
  </si>
  <si>
    <t>Antidilutive Securities [Abstract]</t>
  </si>
  <si>
    <t>Number of shares of common stock which could be purchased with weighted average outstanding securities not included in diluted EPS because effect would be antidilutive (in shares)</t>
  </si>
  <si>
    <t>Warrants [Member]</t>
  </si>
  <si>
    <t>Convertible Preferred Stock [Member]</t>
  </si>
  <si>
    <t>Nonvested Shares of Common Stock [Member]</t>
  </si>
  <si>
    <t>FAIR VALUE MEASUREMENTS (Details) - USD ($) $ in Millions</t>
  </si>
  <si>
    <t>Recurring Basis [Member]</t>
  </si>
  <si>
    <t>Fair Value, Assets and Liabilities Measured on Recurring and Nonrecurring Basis [Line Items]</t>
  </si>
  <si>
    <t>Assets, Fair Value Disclosure</t>
  </si>
  <si>
    <t>Financial Liabilities Fair Value Disclosure</t>
  </si>
  <si>
    <t>Level 3 [Member]</t>
  </si>
  <si>
    <t>Difference between fair value and carrying value</t>
  </si>
  <si>
    <t>RELATED PARTY TRANSACTIONS (Details)</t>
  </si>
  <si>
    <t>Mar. 31, 2019shares</t>
  </si>
  <si>
    <t>Jun. 30, 2019Nominee$ / sharesshares</t>
  </si>
  <si>
    <t>Mar. 08, 2019$ / sharesshares</t>
  </si>
  <si>
    <t>Related Party Transaction Information [Abstract]</t>
  </si>
  <si>
    <t>Exercise price per warrant (in dollars per share) | $ / shares</t>
  </si>
  <si>
    <t>Ari Gendason [Member] | Continental Grain Company [Member]</t>
  </si>
  <si>
    <t>Sale of common stock (in shares) | shares</t>
  </si>
  <si>
    <t>Share price (in dollars per share) | $ / shares</t>
  </si>
  <si>
    <t>Ownership interest percentage</t>
  </si>
  <si>
    <t>21.00%</t>
  </si>
  <si>
    <t>Number of nominee for the Board of Directors related party can designate | Nominee</t>
  </si>
  <si>
    <t>TRANSACTIONS WITH EMPLOYEES (Details) - Wayne Wilkison [Member] - USD ($) $ in Millions</t>
  </si>
  <si>
    <t>Employee Transaction [Abstract]</t>
  </si>
  <si>
    <t>Amount paid to related par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34246714</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v>
      </c>
      <c r="B1" s="2" t="s">
        <v>34</v>
      </c>
      <c r="D1" s="2" t="s">
        <v>1</v>
      </c>
    </row>
    <row r="2" spans="1:5">
      <c r="B2" s="2" t="s">
        <v>2</v>
      </c>
      <c r="C2" s="2" t="s">
        <v>35</v>
      </c>
      <c r="D2" s="2" t="s">
        <v>2</v>
      </c>
      <c r="E2" s="2" t="s">
        <v>35</v>
      </c>
    </row>
    <row r="3" spans="1:5">
      <c r="A3" s="3" t="s">
        <v>36</v>
      </c>
    </row>
    <row r="4" spans="1:5">
      <c r="A4" s="4" t="s">
        <v>37</v>
      </c>
      <c r="B4" s="6" t="n">
        <v>6219</v>
      </c>
      <c r="C4" s="6" t="n">
        <v>3198</v>
      </c>
      <c r="D4" s="6" t="n">
        <v>12583</v>
      </c>
      <c r="E4" s="6" t="n">
        <v>6750</v>
      </c>
    </row>
    <row r="5" spans="1:5">
      <c r="A5" s="4" t="s">
        <v>38</v>
      </c>
      <c r="B5" s="5" t="n">
        <v>6463</v>
      </c>
      <c r="C5" s="5" t="n">
        <v>2535</v>
      </c>
      <c r="D5" s="5" t="n">
        <v>12484</v>
      </c>
      <c r="E5" s="5" t="n">
        <v>5133</v>
      </c>
    </row>
    <row r="6" spans="1:5">
      <c r="A6" s="4" t="s">
        <v>39</v>
      </c>
      <c r="B6" s="5" t="n">
        <v>-244</v>
      </c>
      <c r="C6" s="5" t="n">
        <v>663</v>
      </c>
      <c r="D6" s="5" t="n">
        <v>99</v>
      </c>
      <c r="E6" s="5" t="n">
        <v>1617</v>
      </c>
    </row>
    <row r="7" spans="1:5">
      <c r="A7" s="4" t="s">
        <v>40</v>
      </c>
      <c r="B7" s="5" t="n">
        <v>3422</v>
      </c>
      <c r="C7" s="5" t="n">
        <v>2830</v>
      </c>
      <c r="D7" s="5" t="n">
        <v>6763</v>
      </c>
      <c r="E7" s="5" t="n">
        <v>5683</v>
      </c>
    </row>
    <row r="8" spans="1:5">
      <c r="A8" s="4" t="s">
        <v>41</v>
      </c>
      <c r="B8" s="5" t="n">
        <v>-3666</v>
      </c>
      <c r="C8" s="5" t="n">
        <v>-2167</v>
      </c>
      <c r="D8" s="5" t="n">
        <v>-6664</v>
      </c>
      <c r="E8" s="5" t="n">
        <v>-4066</v>
      </c>
    </row>
    <row r="9" spans="1:5">
      <c r="A9" s="3" t="s">
        <v>42</v>
      </c>
    </row>
    <row r="10" spans="1:5">
      <c r="A10" s="4" t="s">
        <v>43</v>
      </c>
      <c r="B10" s="5" t="n">
        <v>23</v>
      </c>
      <c r="C10" s="5" t="n">
        <v>0</v>
      </c>
      <c r="D10" s="5" t="n">
        <v>23</v>
      </c>
      <c r="E10" s="5" t="n">
        <v>0</v>
      </c>
    </row>
    <row r="11" spans="1:5">
      <c r="A11" s="4" t="s">
        <v>44</v>
      </c>
      <c r="B11" s="5" t="n">
        <v>-19</v>
      </c>
      <c r="C11" s="5" t="n">
        <v>-2</v>
      </c>
      <c r="D11" s="5" t="n">
        <v>-31</v>
      </c>
      <c r="E11" s="5" t="n">
        <v>-3</v>
      </c>
    </row>
    <row r="12" spans="1:5">
      <c r="A12" s="4" t="s">
        <v>45</v>
      </c>
      <c r="B12" s="5" t="n">
        <v>6</v>
      </c>
      <c r="C12" s="5" t="n">
        <v>9</v>
      </c>
      <c r="D12" s="5" t="n">
        <v>6</v>
      </c>
      <c r="E12" s="5" t="n">
        <v>9</v>
      </c>
    </row>
    <row r="13" spans="1:5">
      <c r="A13" s="4" t="s">
        <v>46</v>
      </c>
      <c r="B13" s="5" t="n">
        <v>-3</v>
      </c>
      <c r="C13" s="5" t="n">
        <v>0</v>
      </c>
      <c r="D13" s="5" t="n">
        <v>-4</v>
      </c>
      <c r="E13" s="5" t="n">
        <v>-13</v>
      </c>
    </row>
    <row r="14" spans="1:5">
      <c r="A14" s="4" t="s">
        <v>47</v>
      </c>
      <c r="B14" s="5" t="n">
        <v>7</v>
      </c>
      <c r="C14" s="5" t="n">
        <v>7</v>
      </c>
      <c r="D14" s="5" t="n">
        <v>-6</v>
      </c>
      <c r="E14" s="5" t="n">
        <v>-7</v>
      </c>
    </row>
    <row r="15" spans="1:5">
      <c r="A15" s="4" t="s">
        <v>48</v>
      </c>
      <c r="B15" s="5" t="n">
        <v>-3659</v>
      </c>
      <c r="C15" s="5" t="n">
        <v>-2160</v>
      </c>
      <c r="D15" s="5" t="n">
        <v>-6670</v>
      </c>
      <c r="E15" s="5" t="n">
        <v>-4073</v>
      </c>
    </row>
    <row r="16" spans="1:5">
      <c r="A16" s="4" t="s">
        <v>49</v>
      </c>
      <c r="B16" s="5" t="n">
        <v>0</v>
      </c>
      <c r="C16" s="5" t="n">
        <v>0</v>
      </c>
      <c r="D16" s="5" t="n">
        <v>0</v>
      </c>
      <c r="E16" s="5" t="n">
        <v>0</v>
      </c>
    </row>
    <row r="17" spans="1:5">
      <c r="A17" s="4" t="s">
        <v>50</v>
      </c>
      <c r="B17" s="5" t="n">
        <v>-3659</v>
      </c>
      <c r="C17" s="5" t="n">
        <v>-2160</v>
      </c>
      <c r="D17" s="5" t="n">
        <v>-6670</v>
      </c>
      <c r="E17" s="5" t="n">
        <v>-4073</v>
      </c>
    </row>
    <row r="18" spans="1:5">
      <c r="A18" s="4" t="s">
        <v>51</v>
      </c>
      <c r="B18" s="5" t="n">
        <v>0</v>
      </c>
      <c r="C18" s="5" t="n">
        <v>0</v>
      </c>
      <c r="D18" s="5" t="n">
        <v>-216</v>
      </c>
      <c r="E18" s="5" t="n">
        <v>0</v>
      </c>
    </row>
    <row r="19" spans="1:5">
      <c r="A19" s="4" t="s">
        <v>52</v>
      </c>
      <c r="B19" s="6" t="n">
        <v>-3659</v>
      </c>
      <c r="C19" s="6" t="n">
        <v>-2160</v>
      </c>
      <c r="D19" s="6" t="n">
        <v>-6886</v>
      </c>
      <c r="E19" s="6" t="n">
        <v>-4073</v>
      </c>
    </row>
    <row r="20" spans="1:5">
      <c r="A20" s="3" t="s">
        <v>53</v>
      </c>
    </row>
    <row r="21" spans="1:5">
      <c r="A21" s="4" t="s">
        <v>54</v>
      </c>
      <c r="B21" s="7" t="n">
        <v>-0.11</v>
      </c>
      <c r="C21" s="7" t="n">
        <v>-0.11</v>
      </c>
      <c r="D21" s="7" t="n">
        <v>-0.21</v>
      </c>
      <c r="E21" s="7" t="n">
        <v>-0.22</v>
      </c>
    </row>
    <row r="22" spans="1:5">
      <c r="A22" s="4" t="s">
        <v>55</v>
      </c>
      <c r="B22" s="5" t="n">
        <v>0</v>
      </c>
      <c r="C22" s="5" t="n">
        <v>0</v>
      </c>
      <c r="D22" s="8" t="n">
        <v>-0.01</v>
      </c>
      <c r="E22" s="5" t="n">
        <v>0</v>
      </c>
    </row>
    <row r="23" spans="1:5">
      <c r="A23" s="4" t="s">
        <v>56</v>
      </c>
      <c r="B23" s="8" t="n">
        <v>-0.11</v>
      </c>
      <c r="C23" s="8" t="n">
        <v>-0.11</v>
      </c>
      <c r="D23" s="8" t="n">
        <v>-0.22</v>
      </c>
      <c r="E23" s="8" t="n">
        <v>-0.22</v>
      </c>
    </row>
    <row r="24" spans="1:5">
      <c r="A24" s="3" t="s">
        <v>57</v>
      </c>
    </row>
    <row r="25" spans="1:5">
      <c r="A25" s="4" t="s">
        <v>54</v>
      </c>
      <c r="B25" s="8" t="n">
        <v>-0.11</v>
      </c>
      <c r="C25" s="8" t="n">
        <v>-0.11</v>
      </c>
      <c r="D25" s="8" t="n">
        <v>-0.21</v>
      </c>
      <c r="E25" s="8" t="n">
        <v>-0.22</v>
      </c>
    </row>
    <row r="26" spans="1:5">
      <c r="A26" s="4" t="s">
        <v>55</v>
      </c>
      <c r="B26" s="5" t="n">
        <v>0</v>
      </c>
      <c r="C26" s="5" t="n">
        <v>0</v>
      </c>
      <c r="D26" s="8" t="n">
        <v>-0.01</v>
      </c>
      <c r="E26" s="5" t="n">
        <v>0</v>
      </c>
    </row>
    <row r="27" spans="1:5">
      <c r="A27" s="4" t="s">
        <v>58</v>
      </c>
      <c r="B27" s="7" t="n">
        <v>-0.11</v>
      </c>
      <c r="C27" s="7" t="n">
        <v>-0.11</v>
      </c>
      <c r="D27" s="7" t="n">
        <v>-0.22</v>
      </c>
      <c r="E27" s="7" t="n">
        <v>-0.22</v>
      </c>
    </row>
    <row r="28" spans="1:5">
      <c r="A28" s="3" t="s">
        <v>59</v>
      </c>
    </row>
    <row r="29" spans="1:5">
      <c r="A29" s="4" t="s">
        <v>60</v>
      </c>
      <c r="B29" s="5" t="n">
        <v>33204332</v>
      </c>
      <c r="C29" s="5" t="n">
        <v>20366451</v>
      </c>
      <c r="D29" s="5" t="n">
        <v>31382927</v>
      </c>
      <c r="E29" s="5" t="n">
        <v>18731925</v>
      </c>
    </row>
    <row r="30" spans="1:5">
      <c r="A30" s="4" t="s">
        <v>61</v>
      </c>
      <c r="B30" s="5" t="n">
        <v>33204332</v>
      </c>
      <c r="C30" s="5" t="n">
        <v>20366451</v>
      </c>
      <c r="D30" s="5" t="n">
        <v>31382927</v>
      </c>
      <c r="E30" s="5" t="n">
        <v>187319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102</v>
      </c>
    </row>
    <row r="4" spans="1:2">
      <c r="A4" s="3" t="s">
        <v>211</v>
      </c>
    </row>
    <row r="5" spans="1:2">
      <c r="A5" s="4" t="s">
        <v>212</v>
      </c>
      <c r="B5" s="4" t="s">
        <v>213</v>
      </c>
    </row>
    <row r="6" spans="1:2">
      <c r="A6" s="4" t="s">
        <v>104</v>
      </c>
    </row>
    <row r="7" spans="1:2">
      <c r="A7" s="3" t="s">
        <v>211</v>
      </c>
    </row>
    <row r="8" spans="1:2">
      <c r="A8" s="4" t="s">
        <v>212</v>
      </c>
      <c r="B8"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row>
    <row r="7" spans="1:2">
      <c r="A7" s="3" t="s">
        <v>216</v>
      </c>
    </row>
    <row r="8" spans="1:2">
      <c r="A8" s="4" t="s">
        <v>222</v>
      </c>
      <c r="B8" s="4" t="s">
        <v>223</v>
      </c>
    </row>
    <row r="9" spans="1:2">
      <c r="A9" s="4" t="s">
        <v>224</v>
      </c>
    </row>
    <row r="10" spans="1:2">
      <c r="A10" s="3" t="s">
        <v>216</v>
      </c>
    </row>
    <row r="11" spans="1:2">
      <c r="A11" s="4" t="s">
        <v>222</v>
      </c>
      <c r="B11"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7189</v>
      </c>
      <c r="C3" s="6" t="n">
        <v>7044</v>
      </c>
    </row>
    <row r="4" spans="1:3">
      <c r="A4" s="4" t="s">
        <v>66</v>
      </c>
      <c r="B4" s="5" t="n">
        <v>225</v>
      </c>
      <c r="C4" s="5" t="n">
        <v>225</v>
      </c>
    </row>
    <row r="5" spans="1:3">
      <c r="A5" s="4" t="s">
        <v>67</v>
      </c>
      <c r="B5" s="5" t="n">
        <v>3954</v>
      </c>
      <c r="C5" s="5" t="n">
        <v>2529</v>
      </c>
    </row>
    <row r="6" spans="1:3">
      <c r="A6" s="3" t="s">
        <v>68</v>
      </c>
    </row>
    <row r="7" spans="1:3">
      <c r="A7" s="4" t="s">
        <v>69</v>
      </c>
      <c r="B7" s="5" t="n">
        <v>1133</v>
      </c>
      <c r="C7" s="5" t="n">
        <v>856</v>
      </c>
    </row>
    <row r="8" spans="1:3">
      <c r="A8" s="4" t="s">
        <v>70</v>
      </c>
      <c r="B8" s="5" t="n">
        <v>111</v>
      </c>
      <c r="C8" s="5" t="n">
        <v>102</v>
      </c>
    </row>
    <row r="9" spans="1:3">
      <c r="A9" s="4" t="s">
        <v>71</v>
      </c>
      <c r="B9" s="5" t="n">
        <v>854</v>
      </c>
      <c r="C9" s="5" t="n">
        <v>610</v>
      </c>
    </row>
    <row r="10" spans="1:3">
      <c r="A10" s="4" t="s">
        <v>72</v>
      </c>
      <c r="B10" s="5" t="n">
        <v>14065</v>
      </c>
      <c r="C10" s="5" t="n">
        <v>12513</v>
      </c>
    </row>
    <row r="11" spans="1:3">
      <c r="A11" s="4" t="s">
        <v>73</v>
      </c>
      <c r="B11" s="5" t="n">
        <v>18794</v>
      </c>
      <c r="C11" s="5" t="n">
        <v>15010</v>
      </c>
    </row>
    <row r="12" spans="1:3">
      <c r="A12" s="4" t="s">
        <v>74</v>
      </c>
      <c r="B12" s="5" t="n">
        <v>2896</v>
      </c>
      <c r="C12" s="5" t="n">
        <v>0</v>
      </c>
    </row>
    <row r="13" spans="1:3">
      <c r="A13" s="4" t="s">
        <v>75</v>
      </c>
      <c r="B13" s="5" t="n">
        <v>3903</v>
      </c>
      <c r="C13" s="5" t="n">
        <v>3178</v>
      </c>
    </row>
    <row r="14" spans="1:3">
      <c r="A14" s="4" t="s">
        <v>76</v>
      </c>
      <c r="B14" s="5" t="n">
        <v>961</v>
      </c>
      <c r="C14" s="5" t="n">
        <v>16</v>
      </c>
    </row>
    <row r="15" spans="1:3">
      <c r="A15" s="4" t="s">
        <v>77</v>
      </c>
      <c r="B15" s="5" t="n">
        <v>26</v>
      </c>
      <c r="C15" s="5" t="n">
        <v>0</v>
      </c>
    </row>
    <row r="16" spans="1:3">
      <c r="A16" s="4" t="s">
        <v>78</v>
      </c>
      <c r="B16" s="5" t="n">
        <v>40645</v>
      </c>
      <c r="C16" s="5" t="n">
        <v>30717</v>
      </c>
    </row>
    <row r="17" spans="1:3">
      <c r="A17" s="3" t="s">
        <v>79</v>
      </c>
    </row>
    <row r="18" spans="1:3">
      <c r="A18" s="4" t="s">
        <v>80</v>
      </c>
      <c r="B18" s="5" t="n">
        <v>1633</v>
      </c>
      <c r="C18" s="5" t="n">
        <v>1583</v>
      </c>
    </row>
    <row r="19" spans="1:3">
      <c r="A19" s="4" t="s">
        <v>81</v>
      </c>
      <c r="B19" s="5" t="n">
        <v>1534</v>
      </c>
      <c r="C19" s="5" t="n">
        <v>2735</v>
      </c>
    </row>
    <row r="20" spans="1:3">
      <c r="A20" s="4" t="s">
        <v>82</v>
      </c>
      <c r="B20" s="5" t="n">
        <v>828</v>
      </c>
      <c r="C20" s="5" t="n">
        <v>933</v>
      </c>
    </row>
    <row r="21" spans="1:3">
      <c r="A21" s="4" t="s">
        <v>83</v>
      </c>
      <c r="B21" s="5" t="n">
        <v>1108</v>
      </c>
      <c r="C21" s="5" t="n">
        <v>520</v>
      </c>
    </row>
    <row r="22" spans="1:3">
      <c r="A22" s="4" t="s">
        <v>84</v>
      </c>
      <c r="B22" s="5" t="n">
        <v>39</v>
      </c>
      <c r="C22" s="5" t="n">
        <v>145</v>
      </c>
    </row>
    <row r="23" spans="1:3">
      <c r="A23" s="4" t="s">
        <v>85</v>
      </c>
      <c r="B23" s="5" t="n">
        <v>475</v>
      </c>
      <c r="C23" s="5" t="n">
        <v>259</v>
      </c>
    </row>
    <row r="24" spans="1:3">
      <c r="A24" s="4" t="s">
        <v>86</v>
      </c>
      <c r="B24" s="5" t="n">
        <v>358</v>
      </c>
      <c r="C24" s="5" t="n">
        <v>609</v>
      </c>
    </row>
    <row r="25" spans="1:3">
      <c r="A25" s="4" t="s">
        <v>87</v>
      </c>
      <c r="B25" s="5" t="n">
        <v>295</v>
      </c>
      <c r="C25" s="5" t="n">
        <v>0</v>
      </c>
    </row>
    <row r="26" spans="1:3">
      <c r="A26" s="4" t="s">
        <v>88</v>
      </c>
      <c r="B26" s="5" t="n">
        <v>93</v>
      </c>
      <c r="C26" s="5" t="n">
        <v>45</v>
      </c>
    </row>
    <row r="27" spans="1:3">
      <c r="A27" s="4" t="s">
        <v>89</v>
      </c>
      <c r="B27" s="5" t="n">
        <v>21</v>
      </c>
      <c r="C27" s="5" t="n">
        <v>32</v>
      </c>
    </row>
    <row r="28" spans="1:3">
      <c r="A28" s="4" t="s">
        <v>90</v>
      </c>
      <c r="B28" s="5" t="n">
        <v>6384</v>
      </c>
      <c r="C28" s="5" t="n">
        <v>6861</v>
      </c>
    </row>
    <row r="29" spans="1:3">
      <c r="A29" s="4" t="s">
        <v>91</v>
      </c>
      <c r="B29" s="5" t="n">
        <v>2799</v>
      </c>
      <c r="C29" s="5" t="n">
        <v>0</v>
      </c>
    </row>
    <row r="30" spans="1:3">
      <c r="A30" s="4" t="s">
        <v>92</v>
      </c>
      <c r="B30" s="5" t="n">
        <v>216</v>
      </c>
      <c r="C30" s="5" t="n">
        <v>86</v>
      </c>
    </row>
    <row r="31" spans="1:3">
      <c r="A31" s="4" t="s">
        <v>93</v>
      </c>
      <c r="B31" s="5" t="n">
        <v>48</v>
      </c>
      <c r="C31" s="5" t="n">
        <v>59</v>
      </c>
    </row>
    <row r="32" spans="1:3">
      <c r="A32" s="4" t="s">
        <v>94</v>
      </c>
      <c r="B32" s="5" t="n">
        <v>9447</v>
      </c>
      <c r="C32" s="5" t="n">
        <v>7006</v>
      </c>
    </row>
    <row r="33" spans="1:3">
      <c r="A33" s="4" t="s">
        <v>95</v>
      </c>
      <c r="B33" s="4" t="s">
        <v>96</v>
      </c>
      <c r="C33" s="4" t="s">
        <v>96</v>
      </c>
    </row>
    <row r="34" spans="1:3">
      <c r="A34" s="3" t="s">
        <v>97</v>
      </c>
    </row>
    <row r="35" spans="1:3">
      <c r="A35" s="4" t="s">
        <v>98</v>
      </c>
      <c r="B35" s="5" t="n">
        <v>311201</v>
      </c>
      <c r="C35" s="5" t="n">
        <v>296739</v>
      </c>
    </row>
    <row r="36" spans="1:3">
      <c r="A36" s="4" t="s">
        <v>99</v>
      </c>
      <c r="B36" s="5" t="n">
        <v>-280115</v>
      </c>
      <c r="C36" s="5" t="n">
        <v>-273229</v>
      </c>
    </row>
    <row r="37" spans="1:3">
      <c r="A37" s="4" t="s">
        <v>100</v>
      </c>
      <c r="B37" s="5" t="n">
        <v>31198</v>
      </c>
      <c r="C37" s="5" t="n">
        <v>23711</v>
      </c>
    </row>
    <row r="38" spans="1:3">
      <c r="A38" s="4" t="s">
        <v>101</v>
      </c>
      <c r="B38" s="5" t="n">
        <v>40645</v>
      </c>
      <c r="C38" s="5" t="n">
        <v>30717</v>
      </c>
    </row>
    <row r="39" spans="1:3">
      <c r="A39" s="4" t="s">
        <v>102</v>
      </c>
    </row>
    <row r="40" spans="1:3">
      <c r="A40" s="3" t="s">
        <v>64</v>
      </c>
    </row>
    <row r="41" spans="1:3">
      <c r="A41" s="4" t="s">
        <v>103</v>
      </c>
      <c r="B41" s="5" t="n">
        <v>563</v>
      </c>
      <c r="C41" s="5" t="n">
        <v>1147</v>
      </c>
    </row>
    <row r="42" spans="1:3">
      <c r="A42" s="3" t="s">
        <v>68</v>
      </c>
    </row>
    <row r="43" spans="1:3">
      <c r="A43" s="4" t="s">
        <v>75</v>
      </c>
      <c r="B43" s="5" t="n">
        <v>3178</v>
      </c>
      <c r="C43" s="5" t="n">
        <v>3178</v>
      </c>
    </row>
    <row r="44" spans="1:3">
      <c r="A44" s="4" t="s">
        <v>104</v>
      </c>
    </row>
    <row r="45" spans="1:3">
      <c r="A45" s="3" t="s">
        <v>64</v>
      </c>
    </row>
    <row r="46" spans="1:3">
      <c r="A46" s="4" t="s">
        <v>103</v>
      </c>
      <c r="B46" s="5" t="n">
        <v>36</v>
      </c>
      <c r="C46" s="5" t="n">
        <v>0</v>
      </c>
    </row>
    <row r="47" spans="1:3">
      <c r="A47" s="4" t="s">
        <v>105</v>
      </c>
    </row>
    <row r="48" spans="1:3">
      <c r="A48" s="3" t="s">
        <v>97</v>
      </c>
    </row>
    <row r="49" spans="1:3">
      <c r="A49" s="4" t="s">
        <v>106</v>
      </c>
      <c r="B49" s="6" t="n">
        <v>112</v>
      </c>
      <c r="C49" s="6" t="n">
        <v>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2"/>
  </cols>
  <sheetData>
    <row r="1" spans="1:2">
      <c r="A1" s="1" t="s">
        <v>257</v>
      </c>
      <c r="B1" s="2" t="s">
        <v>258</v>
      </c>
    </row>
    <row r="2" spans="1:2">
      <c r="A2" s="3" t="s">
        <v>149</v>
      </c>
    </row>
    <row r="3" spans="1:2">
      <c r="A3" s="4" t="s">
        <v>259</v>
      </c>
      <c r="B3" s="5" t="n">
        <v>4</v>
      </c>
    </row>
    <row r="4" spans="1:2">
      <c r="A4" s="4" t="s">
        <v>260</v>
      </c>
      <c r="B4" s="5" t="n">
        <v>2</v>
      </c>
    </row>
    <row r="5" spans="1:2">
      <c r="A5" s="4" t="s">
        <v>261</v>
      </c>
      <c r="B5"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2</v>
      </c>
      <c r="B1" s="2" t="s">
        <v>2</v>
      </c>
      <c r="C1" s="2" t="s">
        <v>63</v>
      </c>
    </row>
    <row r="2" spans="1:3">
      <c r="A2" s="3" t="s">
        <v>263</v>
      </c>
    </row>
    <row r="3" spans="1:3">
      <c r="A3" s="4" t="s">
        <v>74</v>
      </c>
      <c r="B3" s="6" t="n">
        <v>2896</v>
      </c>
      <c r="C3" s="6" t="n">
        <v>0</v>
      </c>
    </row>
    <row r="4" spans="1:3">
      <c r="A4" s="4" t="s">
        <v>264</v>
      </c>
      <c r="B4" s="6" t="n">
        <v>3094</v>
      </c>
    </row>
    <row r="5" spans="1:3">
      <c r="A5" s="4" t="s">
        <v>265</v>
      </c>
    </row>
    <row r="6" spans="1:3">
      <c r="A6" s="3" t="s">
        <v>263</v>
      </c>
    </row>
    <row r="7" spans="1:3">
      <c r="A7" s="4" t="s">
        <v>74</v>
      </c>
      <c r="C7" s="5" t="n">
        <v>3000</v>
      </c>
    </row>
    <row r="8" spans="1:3">
      <c r="A8" s="4" t="s">
        <v>264</v>
      </c>
      <c r="C8" s="6" t="n">
        <v>3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6</v>
      </c>
      <c r="B1" s="2" t="s">
        <v>3</v>
      </c>
      <c r="C1" s="2" t="s">
        <v>267</v>
      </c>
      <c r="D1" s="2" t="s">
        <v>2</v>
      </c>
      <c r="E1" s="2" t="s">
        <v>2</v>
      </c>
      <c r="F1" s="2" t="s">
        <v>35</v>
      </c>
      <c r="G1" s="2" t="s">
        <v>63</v>
      </c>
      <c r="H1" s="2" t="s">
        <v>118</v>
      </c>
      <c r="I1" s="2" t="s">
        <v>119</v>
      </c>
      <c r="J1" s="2" t="s">
        <v>268</v>
      </c>
    </row>
    <row r="2" spans="1:10">
      <c r="A2" s="3" t="s">
        <v>269</v>
      </c>
    </row>
    <row r="3" spans="1:10">
      <c r="A3" s="4" t="s">
        <v>270</v>
      </c>
      <c r="E3" s="6" t="n">
        <v>3795</v>
      </c>
      <c r="F3" s="6" t="n">
        <v>0</v>
      </c>
    </row>
    <row r="4" spans="1:10">
      <c r="A4" s="3" t="s">
        <v>271</v>
      </c>
    </row>
    <row r="5" spans="1:10">
      <c r="A5" s="4" t="s">
        <v>75</v>
      </c>
      <c r="D5" s="6" t="n">
        <v>3903</v>
      </c>
      <c r="E5" s="5" t="n">
        <v>3903</v>
      </c>
      <c r="F5" s="6" t="n">
        <v>0</v>
      </c>
      <c r="G5" s="6" t="n">
        <v>3178</v>
      </c>
      <c r="H5" s="6" t="n">
        <v>3178</v>
      </c>
      <c r="I5" s="6" t="n">
        <v>0</v>
      </c>
      <c r="J5" s="6" t="n">
        <v>0</v>
      </c>
    </row>
    <row r="6" spans="1:10">
      <c r="A6" s="4" t="s">
        <v>102</v>
      </c>
    </row>
    <row r="7" spans="1:10">
      <c r="A7" s="3" t="s">
        <v>269</v>
      </c>
    </row>
    <row r="8" spans="1:10">
      <c r="A8" s="4" t="s">
        <v>272</v>
      </c>
      <c r="E8" s="5" t="n">
        <v>5000</v>
      </c>
      <c r="G8" s="5" t="n">
        <v>5000</v>
      </c>
    </row>
    <row r="9" spans="1:10">
      <c r="A9" s="4" t="s">
        <v>273</v>
      </c>
      <c r="E9" s="5" t="n">
        <v>2661</v>
      </c>
      <c r="G9" s="5" t="n">
        <v>2661</v>
      </c>
    </row>
    <row r="10" spans="1:10">
      <c r="A10" s="4" t="s">
        <v>270</v>
      </c>
      <c r="E10" s="5" t="n">
        <v>250</v>
      </c>
      <c r="G10" s="5" t="n">
        <v>250</v>
      </c>
    </row>
    <row r="11" spans="1:10">
      <c r="A11" s="4" t="s">
        <v>274</v>
      </c>
      <c r="E11" s="5" t="n">
        <v>609</v>
      </c>
      <c r="G11" s="5" t="n">
        <v>609</v>
      </c>
    </row>
    <row r="12" spans="1:10">
      <c r="A12" s="4" t="s">
        <v>275</v>
      </c>
      <c r="E12" s="5" t="n">
        <v>-563</v>
      </c>
      <c r="G12" s="5" t="n">
        <v>-1147</v>
      </c>
    </row>
    <row r="13" spans="1:10">
      <c r="A13" s="4" t="s">
        <v>276</v>
      </c>
      <c r="E13" s="5" t="n">
        <v>7957</v>
      </c>
      <c r="G13" s="5" t="n">
        <v>7373</v>
      </c>
    </row>
    <row r="14" spans="1:10">
      <c r="A14" s="3" t="s">
        <v>271</v>
      </c>
    </row>
    <row r="15" spans="1:10">
      <c r="A15" s="4" t="s">
        <v>270</v>
      </c>
      <c r="D15" s="5" t="n">
        <v>346</v>
      </c>
      <c r="E15" s="5" t="n">
        <v>346</v>
      </c>
      <c r="G15" s="5" t="n">
        <v>409</v>
      </c>
    </row>
    <row r="16" spans="1:10">
      <c r="A16" s="4" t="s">
        <v>277</v>
      </c>
      <c r="D16" s="5" t="n">
        <v>1674</v>
      </c>
      <c r="E16" s="5" t="n">
        <v>1674</v>
      </c>
      <c r="G16" s="5" t="n">
        <v>1587</v>
      </c>
    </row>
    <row r="17" spans="1:10">
      <c r="A17" s="4" t="s">
        <v>68</v>
      </c>
      <c r="D17" s="5" t="n">
        <v>103</v>
      </c>
      <c r="E17" s="5" t="n">
        <v>103</v>
      </c>
      <c r="G17" s="5" t="n">
        <v>103</v>
      </c>
    </row>
    <row r="18" spans="1:10">
      <c r="A18" s="4" t="s">
        <v>278</v>
      </c>
      <c r="D18" s="5" t="n">
        <v>5092</v>
      </c>
      <c r="E18" s="5" t="n">
        <v>5092</v>
      </c>
      <c r="G18" s="5" t="n">
        <v>5092</v>
      </c>
    </row>
    <row r="19" spans="1:10">
      <c r="A19" s="4" t="s">
        <v>80</v>
      </c>
      <c r="D19" s="5" t="n">
        <v>-112</v>
      </c>
      <c r="E19" s="5" t="n">
        <v>-112</v>
      </c>
      <c r="G19" s="5" t="n">
        <v>-222</v>
      </c>
    </row>
    <row r="20" spans="1:10">
      <c r="A20" s="4" t="s">
        <v>81</v>
      </c>
      <c r="D20" s="5" t="n">
        <v>-2127</v>
      </c>
      <c r="E20" s="5" t="n">
        <v>-2127</v>
      </c>
      <c r="G20" s="5" t="n">
        <v>-2559</v>
      </c>
    </row>
    <row r="21" spans="1:10">
      <c r="A21" s="4" t="s">
        <v>279</v>
      </c>
      <c r="D21" s="5" t="n">
        <v>0</v>
      </c>
      <c r="E21" s="5" t="n">
        <v>0</v>
      </c>
      <c r="G21" s="5" t="n">
        <v>-12</v>
      </c>
    </row>
    <row r="22" spans="1:10">
      <c r="A22" s="4" t="s">
        <v>280</v>
      </c>
      <c r="D22" s="5" t="n">
        <v>-104</v>
      </c>
      <c r="E22" s="5" t="n">
        <v>-104</v>
      </c>
      <c r="G22" s="5" t="n">
        <v>-104</v>
      </c>
    </row>
    <row r="23" spans="1:10">
      <c r="A23" s="4" t="s">
        <v>281</v>
      </c>
      <c r="D23" s="5" t="n">
        <v>-93</v>
      </c>
      <c r="E23" s="5" t="n">
        <v>-93</v>
      </c>
      <c r="G23" s="5" t="n">
        <v>-99</v>
      </c>
    </row>
    <row r="24" spans="1:10">
      <c r="A24" s="4" t="s">
        <v>282</v>
      </c>
      <c r="D24" s="5" t="n">
        <v>4779</v>
      </c>
      <c r="E24" s="5" t="n">
        <v>4779</v>
      </c>
      <c r="G24" s="5" t="n">
        <v>4195</v>
      </c>
    </row>
    <row r="25" spans="1:10">
      <c r="A25" s="4" t="s">
        <v>75</v>
      </c>
      <c r="D25" s="6" t="n">
        <v>3178</v>
      </c>
      <c r="E25" s="6" t="n">
        <v>3178</v>
      </c>
      <c r="G25" s="6" t="n">
        <v>3178</v>
      </c>
    </row>
    <row r="26" spans="1:10">
      <c r="A26" s="4" t="s">
        <v>283</v>
      </c>
      <c r="C26" s="5" t="n">
        <v>1666667</v>
      </c>
    </row>
    <row r="27" spans="1:10">
      <c r="A27" s="4" t="s">
        <v>284</v>
      </c>
      <c r="C27" s="6" t="n">
        <v>3</v>
      </c>
    </row>
    <row r="28" spans="1:10">
      <c r="A28" s="3" t="s">
        <v>285</v>
      </c>
    </row>
    <row r="29" spans="1:10">
      <c r="A29" s="4" t="s">
        <v>286</v>
      </c>
      <c r="D29" s="5" t="n">
        <v>380952</v>
      </c>
      <c r="E29" s="5" t="n">
        <v>380952</v>
      </c>
      <c r="G29" s="5" t="n">
        <v>380952</v>
      </c>
    </row>
    <row r="30" spans="1:10">
      <c r="A30" s="4" t="s">
        <v>287</v>
      </c>
      <c r="C30" s="6" t="n">
        <v>1600</v>
      </c>
    </row>
    <row r="31" spans="1:10">
      <c r="A31" s="4" t="s">
        <v>288</v>
      </c>
      <c r="C31" s="6" t="n">
        <v>100</v>
      </c>
    </row>
    <row r="32" spans="1:10">
      <c r="A32" s="4" t="s">
        <v>289</v>
      </c>
      <c r="D32" s="6" t="n">
        <v>1700</v>
      </c>
      <c r="E32" s="6" t="n">
        <v>4500</v>
      </c>
    </row>
    <row r="33" spans="1:10">
      <c r="A33" s="4" t="s">
        <v>290</v>
      </c>
      <c r="D33" s="5" t="n">
        <v>1000</v>
      </c>
      <c r="E33" s="5" t="n">
        <v>1400</v>
      </c>
    </row>
    <row r="34" spans="1:10">
      <c r="A34" s="4" t="s">
        <v>291</v>
      </c>
    </row>
    <row r="35" spans="1:10">
      <c r="A35" s="3" t="s">
        <v>285</v>
      </c>
    </row>
    <row r="36" spans="1:10">
      <c r="A36" s="4" t="s">
        <v>286</v>
      </c>
      <c r="B36" s="5" t="n">
        <v>340000</v>
      </c>
    </row>
    <row r="37" spans="1:10">
      <c r="A37" s="4" t="s">
        <v>292</v>
      </c>
      <c r="B37" s="6" t="n">
        <v>400</v>
      </c>
    </row>
    <row r="38" spans="1:10">
      <c r="A38" s="4" t="s">
        <v>293</v>
      </c>
    </row>
    <row r="39" spans="1:10">
      <c r="A39" s="3" t="s">
        <v>269</v>
      </c>
    </row>
    <row r="40" spans="1:10">
      <c r="A40" s="4" t="s">
        <v>272</v>
      </c>
      <c r="E40" s="5" t="n">
        <v>0</v>
      </c>
    </row>
    <row r="41" spans="1:10">
      <c r="A41" s="4" t="s">
        <v>273</v>
      </c>
      <c r="E41" s="5" t="n">
        <v>0</v>
      </c>
    </row>
    <row r="42" spans="1:10">
      <c r="A42" s="4" t="s">
        <v>270</v>
      </c>
      <c r="E42" s="5" t="n">
        <v>0</v>
      </c>
    </row>
    <row r="43" spans="1:10">
      <c r="A43" s="4" t="s">
        <v>274</v>
      </c>
      <c r="E43" s="5" t="n">
        <v>0</v>
      </c>
    </row>
    <row r="44" spans="1:10">
      <c r="A44" s="4" t="s">
        <v>275</v>
      </c>
      <c r="E44" s="5" t="n">
        <v>584</v>
      </c>
    </row>
    <row r="45" spans="1:10">
      <c r="A45" s="4" t="s">
        <v>276</v>
      </c>
      <c r="E45" s="5" t="n">
        <v>584</v>
      </c>
    </row>
    <row r="46" spans="1:10">
      <c r="A46" s="3" t="s">
        <v>271</v>
      </c>
    </row>
    <row r="47" spans="1:10">
      <c r="A47" s="4" t="s">
        <v>270</v>
      </c>
      <c r="D47" s="5" t="n">
        <v>-63</v>
      </c>
      <c r="E47" s="5" t="n">
        <v>-63</v>
      </c>
    </row>
    <row r="48" spans="1:10">
      <c r="A48" s="4" t="s">
        <v>277</v>
      </c>
      <c r="D48" s="5" t="n">
        <v>87</v>
      </c>
      <c r="E48" s="5" t="n">
        <v>87</v>
      </c>
    </row>
    <row r="49" spans="1:10">
      <c r="A49" s="4" t="s">
        <v>68</v>
      </c>
      <c r="D49" s="5" t="n">
        <v>0</v>
      </c>
      <c r="E49" s="5" t="n">
        <v>0</v>
      </c>
    </row>
    <row r="50" spans="1:10">
      <c r="A50" s="4" t="s">
        <v>278</v>
      </c>
      <c r="D50" s="5" t="n">
        <v>0</v>
      </c>
      <c r="E50" s="5" t="n">
        <v>0</v>
      </c>
    </row>
    <row r="51" spans="1:10">
      <c r="A51" s="4" t="s">
        <v>80</v>
      </c>
      <c r="D51" s="5" t="n">
        <v>110</v>
      </c>
      <c r="E51" s="5" t="n">
        <v>110</v>
      </c>
    </row>
    <row r="52" spans="1:10">
      <c r="A52" s="4" t="s">
        <v>81</v>
      </c>
      <c r="D52" s="5" t="n">
        <v>432</v>
      </c>
      <c r="E52" s="5" t="n">
        <v>432</v>
      </c>
    </row>
    <row r="53" spans="1:10">
      <c r="A53" s="4" t="s">
        <v>279</v>
      </c>
      <c r="D53" s="5" t="n">
        <v>12</v>
      </c>
      <c r="E53" s="5" t="n">
        <v>12</v>
      </c>
    </row>
    <row r="54" spans="1:10">
      <c r="A54" s="4" t="s">
        <v>280</v>
      </c>
      <c r="D54" s="5" t="n">
        <v>0</v>
      </c>
      <c r="E54" s="5" t="n">
        <v>0</v>
      </c>
    </row>
    <row r="55" spans="1:10">
      <c r="A55" s="4" t="s">
        <v>281</v>
      </c>
      <c r="D55" s="5" t="n">
        <v>6</v>
      </c>
      <c r="E55" s="5" t="n">
        <v>6</v>
      </c>
    </row>
    <row r="56" spans="1:10">
      <c r="A56" s="4" t="s">
        <v>282</v>
      </c>
      <c r="D56" s="5" t="n">
        <v>584</v>
      </c>
      <c r="E56" s="5" t="n">
        <v>584</v>
      </c>
    </row>
    <row r="57" spans="1:10">
      <c r="A57" s="4" t="s">
        <v>75</v>
      </c>
      <c r="D57" s="6" t="n">
        <v>0</v>
      </c>
      <c r="E5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4</v>
      </c>
      <c r="B1" s="2" t="s">
        <v>295</v>
      </c>
      <c r="C1" s="2" t="s">
        <v>2</v>
      </c>
      <c r="D1" s="2" t="s">
        <v>2</v>
      </c>
      <c r="E1" s="2" t="s">
        <v>35</v>
      </c>
      <c r="F1" s="2" t="s">
        <v>118</v>
      </c>
      <c r="G1" s="2" t="s">
        <v>63</v>
      </c>
      <c r="H1" s="2" t="s">
        <v>119</v>
      </c>
      <c r="I1" s="2" t="s">
        <v>268</v>
      </c>
    </row>
    <row r="2" spans="1:9">
      <c r="A2" s="3" t="s">
        <v>269</v>
      </c>
    </row>
    <row r="3" spans="1:9">
      <c r="A3" s="4" t="s">
        <v>296</v>
      </c>
      <c r="D3" s="6" t="n">
        <v>3795</v>
      </c>
      <c r="E3" s="6" t="n">
        <v>0</v>
      </c>
    </row>
    <row r="4" spans="1:9">
      <c r="A4" s="3" t="s">
        <v>271</v>
      </c>
    </row>
    <row r="5" spans="1:9">
      <c r="A5" s="4" t="s">
        <v>75</v>
      </c>
      <c r="C5" s="6" t="n">
        <v>3903</v>
      </c>
      <c r="D5" s="6" t="n">
        <v>3903</v>
      </c>
      <c r="E5" s="6" t="n">
        <v>0</v>
      </c>
      <c r="F5" s="6" t="n">
        <v>3178</v>
      </c>
      <c r="G5" s="6" t="n">
        <v>3178</v>
      </c>
      <c r="H5" s="6" t="n">
        <v>0</v>
      </c>
      <c r="I5" s="6" t="n">
        <v>0</v>
      </c>
    </row>
    <row r="6" spans="1:9">
      <c r="A6" s="4" t="s">
        <v>104</v>
      </c>
    </row>
    <row r="7" spans="1:9">
      <c r="A7" s="3" t="s">
        <v>269</v>
      </c>
    </row>
    <row r="8" spans="1:9">
      <c r="A8" s="4" t="s">
        <v>296</v>
      </c>
      <c r="B8" s="6" t="n">
        <v>3795</v>
      </c>
    </row>
    <row r="9" spans="1:9">
      <c r="A9" s="4" t="s">
        <v>297</v>
      </c>
      <c r="B9" s="5" t="n">
        <v>-38</v>
      </c>
    </row>
    <row r="10" spans="1:9">
      <c r="A10" s="4" t="s">
        <v>276</v>
      </c>
      <c r="B10" s="5" t="n">
        <v>3757</v>
      </c>
    </row>
    <row r="11" spans="1:9">
      <c r="A11" s="4" t="s">
        <v>298</v>
      </c>
      <c r="B11" s="5" t="n">
        <v>300</v>
      </c>
    </row>
    <row r="12" spans="1:9">
      <c r="A12" s="4" t="s">
        <v>299</v>
      </c>
      <c r="D12" s="4" t="s">
        <v>300</v>
      </c>
    </row>
    <row r="13" spans="1:9">
      <c r="A13" s="4" t="s">
        <v>289</v>
      </c>
      <c r="C13" s="5" t="n">
        <v>700</v>
      </c>
      <c r="D13" s="6" t="n">
        <v>700</v>
      </c>
    </row>
    <row r="14" spans="1:9">
      <c r="A14" s="4" t="s">
        <v>290</v>
      </c>
      <c r="C14" s="6" t="n">
        <v>100</v>
      </c>
      <c r="D14" s="6" t="n">
        <v>100</v>
      </c>
    </row>
    <row r="15" spans="1:9">
      <c r="A15" s="3" t="s">
        <v>271</v>
      </c>
    </row>
    <row r="16" spans="1:9">
      <c r="A16" s="4" t="s">
        <v>277</v>
      </c>
      <c r="B16" s="5" t="n">
        <v>591</v>
      </c>
    </row>
    <row r="17" spans="1:9">
      <c r="A17" s="4" t="s">
        <v>68</v>
      </c>
      <c r="B17" s="5" t="n">
        <v>149</v>
      </c>
    </row>
    <row r="18" spans="1:9">
      <c r="A18" s="4" t="s">
        <v>301</v>
      </c>
      <c r="B18" s="5" t="n">
        <v>4</v>
      </c>
    </row>
    <row r="19" spans="1:9">
      <c r="A19" s="4" t="s">
        <v>278</v>
      </c>
      <c r="B19" s="5" t="n">
        <v>1560</v>
      </c>
    </row>
    <row r="20" spans="1:9">
      <c r="A20" s="4" t="s">
        <v>302</v>
      </c>
      <c r="B20" s="5" t="n">
        <v>930</v>
      </c>
    </row>
    <row r="21" spans="1:9">
      <c r="A21" s="4" t="s">
        <v>303</v>
      </c>
      <c r="B21" s="5" t="n">
        <v>35</v>
      </c>
    </row>
    <row r="22" spans="1:9">
      <c r="A22" s="4" t="s">
        <v>80</v>
      </c>
      <c r="B22" s="5" t="n">
        <v>-219</v>
      </c>
    </row>
    <row r="23" spans="1:9">
      <c r="A23" s="4" t="s">
        <v>304</v>
      </c>
      <c r="B23" s="5" t="n">
        <v>-18</v>
      </c>
    </row>
    <row r="24" spans="1:9">
      <c r="A24" s="4" t="s">
        <v>282</v>
      </c>
      <c r="B24" s="5" t="n">
        <v>3032</v>
      </c>
    </row>
    <row r="25" spans="1:9">
      <c r="A25" s="4" t="s">
        <v>75</v>
      </c>
      <c r="B25" s="6" t="n">
        <v>725</v>
      </c>
    </row>
    <row r="26" spans="1:9">
      <c r="A26" s="4" t="s">
        <v>305</v>
      </c>
    </row>
    <row r="27" spans="1:9">
      <c r="A27" s="3" t="s">
        <v>269</v>
      </c>
    </row>
    <row r="28" spans="1:9">
      <c r="A28" s="4" t="s">
        <v>306</v>
      </c>
      <c r="D28" s="4" t="s">
        <v>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 customWidth="1" max="7" min="7" width="14"/>
  </cols>
  <sheetData>
    <row r="1" spans="1:7">
      <c r="A1" s="1" t="s">
        <v>307</v>
      </c>
      <c r="B1" s="2" t="s">
        <v>34</v>
      </c>
      <c r="C1" s="2" t="s">
        <v>1</v>
      </c>
      <c r="D1" s="2" t="s">
        <v>117</v>
      </c>
    </row>
    <row r="2" spans="1:7">
      <c r="B2" s="2" t="s">
        <v>2</v>
      </c>
      <c r="C2" s="2" t="s">
        <v>2</v>
      </c>
      <c r="D2" s="2" t="s">
        <v>63</v>
      </c>
      <c r="E2" s="2" t="s">
        <v>268</v>
      </c>
      <c r="F2" s="2" t="s">
        <v>35</v>
      </c>
      <c r="G2" s="2" t="s">
        <v>308</v>
      </c>
    </row>
    <row r="3" spans="1:7">
      <c r="A3" s="3" t="s">
        <v>309</v>
      </c>
    </row>
    <row r="4" spans="1:7">
      <c r="A4" s="4" t="s">
        <v>310</v>
      </c>
      <c r="B4" s="6" t="n">
        <v>475</v>
      </c>
      <c r="C4" s="6" t="n">
        <v>475</v>
      </c>
      <c r="D4" s="6" t="n">
        <v>259</v>
      </c>
    </row>
    <row r="5" spans="1:7">
      <c r="A5" s="4" t="s">
        <v>66</v>
      </c>
      <c r="B5" s="5" t="n">
        <v>225</v>
      </c>
      <c r="C5" s="5" t="n">
        <v>225</v>
      </c>
      <c r="D5" s="5" t="n">
        <v>225</v>
      </c>
      <c r="E5" s="6" t="n">
        <v>775</v>
      </c>
      <c r="F5" s="6" t="n">
        <v>225</v>
      </c>
    </row>
    <row r="6" spans="1:7">
      <c r="A6" s="4" t="s">
        <v>311</v>
      </c>
    </row>
    <row r="7" spans="1:7">
      <c r="A7" s="3" t="s">
        <v>309</v>
      </c>
    </row>
    <row r="8" spans="1:7">
      <c r="A8" s="4" t="s">
        <v>312</v>
      </c>
      <c r="G8" s="6" t="n">
        <v>18300</v>
      </c>
    </row>
    <row r="9" spans="1:7">
      <c r="A9" s="4" t="s">
        <v>313</v>
      </c>
      <c r="E9" s="5" t="n">
        <v>8200</v>
      </c>
    </row>
    <row r="10" spans="1:7">
      <c r="A10" s="4" t="s">
        <v>314</v>
      </c>
      <c r="C10" s="5" t="n">
        <v>500</v>
      </c>
      <c r="D10" s="5" t="n">
        <v>300</v>
      </c>
      <c r="E10" s="5" t="n">
        <v>300</v>
      </c>
    </row>
    <row r="11" spans="1:7">
      <c r="A11" s="4" t="s">
        <v>315</v>
      </c>
      <c r="B11" s="5" t="n">
        <v>0</v>
      </c>
      <c r="E11" s="6" t="n">
        <v>-4700</v>
      </c>
    </row>
    <row r="12" spans="1:7">
      <c r="A12" s="4" t="s">
        <v>310</v>
      </c>
      <c r="B12" s="6" t="n">
        <v>475000</v>
      </c>
      <c r="C12" s="6" t="n">
        <v>475000</v>
      </c>
      <c r="D12" s="6" t="n">
        <v>25900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16</v>
      </c>
      <c r="B1" s="2" t="s">
        <v>2</v>
      </c>
      <c r="C1" s="2" t="s">
        <v>63</v>
      </c>
      <c r="D1" s="2" t="s">
        <v>35</v>
      </c>
      <c r="E1" s="2" t="s">
        <v>268</v>
      </c>
    </row>
    <row r="2" spans="1:5">
      <c r="A2" s="3" t="s">
        <v>317</v>
      </c>
    </row>
    <row r="3" spans="1:5">
      <c r="A3" s="4" t="s">
        <v>65</v>
      </c>
      <c r="B3" s="6" t="n">
        <v>7189</v>
      </c>
      <c r="C3" s="6" t="n">
        <v>7044</v>
      </c>
      <c r="D3" s="6" t="n">
        <v>7660</v>
      </c>
      <c r="E3" s="6" t="n">
        <v>6203</v>
      </c>
    </row>
    <row r="4" spans="1:5">
      <c r="A4" s="4" t="s">
        <v>318</v>
      </c>
    </row>
    <row r="5" spans="1:5">
      <c r="A5" s="3" t="s">
        <v>317</v>
      </c>
    </row>
    <row r="6" spans="1:5">
      <c r="A6" s="4" t="s">
        <v>65</v>
      </c>
      <c r="B6" s="6" t="n">
        <v>3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9</v>
      </c>
      <c r="B1" s="2" t="s">
        <v>34</v>
      </c>
      <c r="D1" s="2" t="s">
        <v>1</v>
      </c>
      <c r="F1" s="2" t="s">
        <v>117</v>
      </c>
    </row>
    <row r="2" spans="1:6">
      <c r="B2" s="2" t="s">
        <v>2</v>
      </c>
      <c r="C2" s="2" t="s">
        <v>35</v>
      </c>
      <c r="D2" s="2" t="s">
        <v>2</v>
      </c>
      <c r="E2" s="2" t="s">
        <v>35</v>
      </c>
      <c r="F2" s="2" t="s">
        <v>63</v>
      </c>
    </row>
    <row r="3" spans="1:6">
      <c r="A3" s="3" t="s">
        <v>216</v>
      </c>
    </row>
    <row r="4" spans="1:6">
      <c r="A4" s="4" t="s">
        <v>37</v>
      </c>
      <c r="B4" s="6" t="n">
        <v>6219</v>
      </c>
      <c r="C4" s="6" t="n">
        <v>3198</v>
      </c>
      <c r="D4" s="6" t="n">
        <v>12583</v>
      </c>
      <c r="E4" s="6" t="n">
        <v>6750</v>
      </c>
    </row>
    <row r="5" spans="1:6">
      <c r="A5" s="4" t="s">
        <v>320</v>
      </c>
    </row>
    <row r="6" spans="1:6">
      <c r="A6" s="3" t="s">
        <v>216</v>
      </c>
    </row>
    <row r="7" spans="1:6">
      <c r="A7" s="4" t="s">
        <v>37</v>
      </c>
      <c r="B7" s="5" t="n">
        <v>5847</v>
      </c>
      <c r="C7" s="5" t="n">
        <v>2945</v>
      </c>
      <c r="D7" s="5" t="n">
        <v>11913</v>
      </c>
      <c r="E7" s="5" t="n">
        <v>6112</v>
      </c>
    </row>
    <row r="8" spans="1:6">
      <c r="A8" s="4" t="s">
        <v>321</v>
      </c>
    </row>
    <row r="9" spans="1:6">
      <c r="A9" s="3" t="s">
        <v>216</v>
      </c>
    </row>
    <row r="10" spans="1:6">
      <c r="A10" s="4" t="s">
        <v>37</v>
      </c>
      <c r="B10" s="5" t="n">
        <v>372</v>
      </c>
      <c r="C10" s="5" t="n">
        <v>253</v>
      </c>
      <c r="D10" s="5" t="n">
        <v>670</v>
      </c>
      <c r="E10" s="5" t="n">
        <v>638</v>
      </c>
    </row>
    <row r="11" spans="1:6">
      <c r="A11" s="4" t="s">
        <v>322</v>
      </c>
    </row>
    <row r="12" spans="1:6">
      <c r="A12" s="3" t="s">
        <v>216</v>
      </c>
    </row>
    <row r="13" spans="1:6">
      <c r="A13" s="4" t="s">
        <v>37</v>
      </c>
      <c r="B13" s="5" t="n">
        <v>4365</v>
      </c>
      <c r="C13" s="5" t="n">
        <v>1863</v>
      </c>
      <c r="D13" s="5" t="n">
        <v>9112</v>
      </c>
      <c r="E13" s="5" t="n">
        <v>3731</v>
      </c>
    </row>
    <row r="14" spans="1:6">
      <c r="A14" s="4" t="s">
        <v>323</v>
      </c>
    </row>
    <row r="15" spans="1:6">
      <c r="A15" s="3" t="s">
        <v>216</v>
      </c>
    </row>
    <row r="16" spans="1:6">
      <c r="A16" s="4" t="s">
        <v>37</v>
      </c>
      <c r="B16" s="6" t="n">
        <v>1854</v>
      </c>
      <c r="C16" s="6" t="n">
        <v>1335</v>
      </c>
      <c r="D16" s="6" t="n">
        <v>3471</v>
      </c>
      <c r="E16" s="6" t="n">
        <v>3019</v>
      </c>
    </row>
    <row r="17" spans="1:6">
      <c r="A17" s="4" t="s">
        <v>324</v>
      </c>
    </row>
    <row r="18" spans="1:6">
      <c r="A18" s="3" t="s">
        <v>216</v>
      </c>
    </row>
    <row r="19" spans="1:6">
      <c r="A19" s="4" t="s">
        <v>325</v>
      </c>
      <c r="B19" s="4" t="s">
        <v>326</v>
      </c>
      <c r="C19" s="4" t="s">
        <v>327</v>
      </c>
      <c r="D19" s="4" t="s">
        <v>328</v>
      </c>
      <c r="E19" s="4" t="s">
        <v>327</v>
      </c>
    </row>
    <row r="20" spans="1:6">
      <c r="A20" s="4" t="s">
        <v>329</v>
      </c>
    </row>
    <row r="21" spans="1:6">
      <c r="A21" s="3" t="s">
        <v>216</v>
      </c>
    </row>
    <row r="22" spans="1:6">
      <c r="A22" s="4" t="s">
        <v>325</v>
      </c>
      <c r="B22" s="4" t="s">
        <v>330</v>
      </c>
      <c r="C22" s="4" t="s">
        <v>331</v>
      </c>
      <c r="D22" s="4" t="s">
        <v>330</v>
      </c>
      <c r="E22" s="4" t="s">
        <v>332</v>
      </c>
    </row>
    <row r="23" spans="1:6">
      <c r="A23" s="4" t="s">
        <v>333</v>
      </c>
    </row>
    <row r="24" spans="1:6">
      <c r="A24" s="3" t="s">
        <v>216</v>
      </c>
    </row>
    <row r="25" spans="1:6">
      <c r="A25" s="4" t="s">
        <v>325</v>
      </c>
      <c r="B25" s="4" t="s">
        <v>334</v>
      </c>
      <c r="C25" s="4" t="s">
        <v>328</v>
      </c>
      <c r="D25" s="4" t="s">
        <v>334</v>
      </c>
      <c r="E25" s="4" t="s">
        <v>335</v>
      </c>
    </row>
    <row r="26" spans="1:6">
      <c r="A26" s="4" t="s">
        <v>336</v>
      </c>
    </row>
    <row r="27" spans="1:6">
      <c r="A27" s="3" t="s">
        <v>216</v>
      </c>
    </row>
    <row r="28" spans="1:6">
      <c r="A28" s="4" t="s">
        <v>325</v>
      </c>
      <c r="D28" s="4" t="s">
        <v>337</v>
      </c>
      <c r="F28" s="4" t="s">
        <v>328</v>
      </c>
    </row>
    <row r="29" spans="1:6">
      <c r="A29" s="4" t="s">
        <v>338</v>
      </c>
    </row>
    <row r="30" spans="1:6">
      <c r="A30" s="3" t="s">
        <v>216</v>
      </c>
    </row>
    <row r="31" spans="1:6">
      <c r="A31" s="4" t="s">
        <v>325</v>
      </c>
      <c r="D31" s="4" t="s">
        <v>339</v>
      </c>
      <c r="F31" s="4" t="s">
        <v>335</v>
      </c>
    </row>
    <row r="32" spans="1:6">
      <c r="A32" s="4" t="s">
        <v>340</v>
      </c>
    </row>
    <row r="33" spans="1:6">
      <c r="A33" s="3" t="s">
        <v>216</v>
      </c>
    </row>
    <row r="34" spans="1:6">
      <c r="A34" s="4" t="s">
        <v>325</v>
      </c>
      <c r="D34" s="4" t="s">
        <v>341</v>
      </c>
      <c r="F34" s="4" t="s">
        <v>327</v>
      </c>
    </row>
    <row r="35" spans="1:6">
      <c r="A35" s="4" t="s">
        <v>342</v>
      </c>
    </row>
    <row r="36" spans="1:6">
      <c r="A36" s="3" t="s">
        <v>216</v>
      </c>
    </row>
    <row r="37" spans="1:6">
      <c r="A37" s="4" t="s">
        <v>325</v>
      </c>
      <c r="B37" s="4" t="s">
        <v>343</v>
      </c>
      <c r="C37" s="4" t="s">
        <v>343</v>
      </c>
      <c r="D37" s="4" t="s">
        <v>343</v>
      </c>
      <c r="E37" s="4" t="s">
        <v>343</v>
      </c>
    </row>
    <row r="38" spans="1:6">
      <c r="A38" s="4" t="s">
        <v>344</v>
      </c>
    </row>
    <row r="39" spans="1:6">
      <c r="A39" s="3" t="s">
        <v>216</v>
      </c>
    </row>
    <row r="40" spans="1:6">
      <c r="A40" s="4" t="s">
        <v>325</v>
      </c>
      <c r="B40" s="4" t="s">
        <v>345</v>
      </c>
      <c r="C40" s="4" t="s">
        <v>341</v>
      </c>
      <c r="D40" s="4" t="s">
        <v>345</v>
      </c>
      <c r="E40" s="4" t="s">
        <v>346</v>
      </c>
    </row>
    <row r="41" spans="1:6">
      <c r="A41" s="4" t="s">
        <v>347</v>
      </c>
    </row>
    <row r="42" spans="1:6">
      <c r="A42" s="3" t="s">
        <v>216</v>
      </c>
    </row>
    <row r="43" spans="1:6">
      <c r="A43" s="4" t="s">
        <v>325</v>
      </c>
      <c r="B43" s="4" t="s">
        <v>348</v>
      </c>
      <c r="C43" s="4" t="s">
        <v>349</v>
      </c>
      <c r="D43" s="4" t="s">
        <v>348</v>
      </c>
      <c r="E43" s="4" t="s">
        <v>3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3</v>
      </c>
    </row>
    <row r="2" spans="1:3">
      <c r="A2" s="3" t="s">
        <v>64</v>
      </c>
    </row>
    <row r="3" spans="1:3">
      <c r="A3" s="4" t="s">
        <v>108</v>
      </c>
      <c r="B3" s="6" t="n">
        <v>71</v>
      </c>
      <c r="C3" s="6" t="n">
        <v>14</v>
      </c>
    </row>
    <row r="4" spans="1:3">
      <c r="A4" s="3" t="s">
        <v>97</v>
      </c>
    </row>
    <row r="5" spans="1:3">
      <c r="A5" s="4" t="s">
        <v>109</v>
      </c>
      <c r="B5" s="5" t="n">
        <v>20000000</v>
      </c>
      <c r="C5" s="5" t="n">
        <v>20000000</v>
      </c>
    </row>
    <row r="6" spans="1:3">
      <c r="A6" s="4" t="s">
        <v>110</v>
      </c>
      <c r="B6" s="6" t="n">
        <v>0</v>
      </c>
      <c r="C6" s="6" t="n">
        <v>0</v>
      </c>
    </row>
    <row r="7" spans="1:3">
      <c r="A7" s="4" t="s">
        <v>111</v>
      </c>
      <c r="B7" s="5" t="n">
        <v>50000000</v>
      </c>
      <c r="C7" s="5" t="n">
        <v>50000000</v>
      </c>
    </row>
    <row r="8" spans="1:3">
      <c r="A8" s="4" t="s">
        <v>112</v>
      </c>
      <c r="B8" s="5" t="n">
        <v>34246714</v>
      </c>
      <c r="C8" s="5" t="n">
        <v>29098207</v>
      </c>
    </row>
    <row r="9" spans="1:3">
      <c r="A9" s="4" t="s">
        <v>113</v>
      </c>
      <c r="B9" s="5" t="n">
        <v>34246714</v>
      </c>
      <c r="C9" s="5" t="n">
        <v>29098207</v>
      </c>
    </row>
    <row r="10" spans="1:3">
      <c r="A10" s="4" t="s">
        <v>105</v>
      </c>
    </row>
    <row r="11" spans="1:3">
      <c r="A11" s="3" t="s">
        <v>97</v>
      </c>
    </row>
    <row r="12" spans="1:3">
      <c r="A12" s="4" t="s">
        <v>109</v>
      </c>
      <c r="B12" s="5" t="n">
        <v>3000</v>
      </c>
      <c r="C12" s="5" t="n">
        <v>3000</v>
      </c>
    </row>
    <row r="13" spans="1:3">
      <c r="A13" s="4" t="s">
        <v>114</v>
      </c>
      <c r="B13" s="5" t="n">
        <v>225</v>
      </c>
      <c r="C13" s="5" t="n">
        <v>405</v>
      </c>
    </row>
    <row r="14" spans="1:3">
      <c r="A14" s="4" t="s">
        <v>115</v>
      </c>
      <c r="B14" s="5" t="n">
        <v>225</v>
      </c>
      <c r="C14" s="5" t="n">
        <v>4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351</v>
      </c>
      <c r="B1" s="2" t="s">
        <v>34</v>
      </c>
      <c r="C1" s="2" t="s">
        <v>1</v>
      </c>
    </row>
    <row r="2" spans="1:4">
      <c r="B2" s="2" t="s">
        <v>2</v>
      </c>
      <c r="C2" s="2" t="s">
        <v>2</v>
      </c>
      <c r="D2" s="2" t="s">
        <v>63</v>
      </c>
    </row>
    <row r="3" spans="1:4">
      <c r="A3" s="3" t="s">
        <v>352</v>
      </c>
    </row>
    <row r="4" spans="1:4">
      <c r="A4" s="4" t="s">
        <v>353</v>
      </c>
      <c r="B4" s="6" t="n">
        <v>29755</v>
      </c>
      <c r="C4" s="6" t="n">
        <v>29755</v>
      </c>
      <c r="D4" s="6" t="n">
        <v>25132</v>
      </c>
    </row>
    <row r="5" spans="1:4">
      <c r="A5" s="4" t="s">
        <v>354</v>
      </c>
      <c r="B5" s="5" t="n">
        <v>10961</v>
      </c>
      <c r="C5" s="5" t="n">
        <v>10961</v>
      </c>
      <c r="D5" s="5" t="n">
        <v>10122</v>
      </c>
    </row>
    <row r="6" spans="1:4">
      <c r="A6" s="4" t="s">
        <v>73</v>
      </c>
      <c r="B6" s="5" t="n">
        <v>18794</v>
      </c>
      <c r="C6" s="5" t="n">
        <v>18794</v>
      </c>
      <c r="D6" s="5" t="n">
        <v>15010</v>
      </c>
    </row>
    <row r="7" spans="1:4">
      <c r="A7" s="4" t="s">
        <v>355</v>
      </c>
      <c r="B7" s="5" t="n">
        <v>700</v>
      </c>
      <c r="C7" s="5" t="n">
        <v>700</v>
      </c>
    </row>
    <row r="8" spans="1:4">
      <c r="A8" s="4" t="s">
        <v>356</v>
      </c>
      <c r="B8" s="5" t="n">
        <v>200</v>
      </c>
      <c r="C8" s="5" t="n">
        <v>200</v>
      </c>
    </row>
    <row r="9" spans="1:4">
      <c r="A9" s="4" t="s">
        <v>357</v>
      </c>
      <c r="B9" s="5" t="n">
        <v>4500</v>
      </c>
      <c r="C9" s="5" t="n">
        <v>4500</v>
      </c>
      <c r="D9" s="5" t="n">
        <v>2200</v>
      </c>
    </row>
    <row r="10" spans="1:4">
      <c r="A10" s="4" t="s">
        <v>358</v>
      </c>
    </row>
    <row r="11" spans="1:4">
      <c r="A11" s="3" t="s">
        <v>352</v>
      </c>
    </row>
    <row r="12" spans="1:4">
      <c r="A12" s="4" t="s">
        <v>353</v>
      </c>
      <c r="B12" s="5" t="n">
        <v>730</v>
      </c>
      <c r="C12" s="5" t="n">
        <v>730</v>
      </c>
      <c r="D12" s="5" t="n">
        <v>585</v>
      </c>
    </row>
    <row r="13" spans="1:4">
      <c r="A13" s="4" t="s">
        <v>359</v>
      </c>
    </row>
    <row r="14" spans="1:4">
      <c r="A14" s="3" t="s">
        <v>352</v>
      </c>
    </row>
    <row r="15" spans="1:4">
      <c r="A15" s="4" t="s">
        <v>353</v>
      </c>
      <c r="B15" s="5" t="n">
        <v>474</v>
      </c>
      <c r="C15" s="6" t="n">
        <v>474</v>
      </c>
      <c r="D15" s="5" t="n">
        <v>430</v>
      </c>
    </row>
    <row r="16" spans="1:4">
      <c r="A16" s="4" t="s">
        <v>360</v>
      </c>
    </row>
    <row r="17" spans="1:4">
      <c r="A17" s="3" t="s">
        <v>352</v>
      </c>
    </row>
    <row r="18" spans="1:4">
      <c r="A18" s="4" t="s">
        <v>361</v>
      </c>
      <c r="C18" s="4" t="s">
        <v>362</v>
      </c>
    </row>
    <row r="19" spans="1:4">
      <c r="A19" s="4" t="s">
        <v>363</v>
      </c>
    </row>
    <row r="20" spans="1:4">
      <c r="A20" s="3" t="s">
        <v>352</v>
      </c>
    </row>
    <row r="21" spans="1:4">
      <c r="A21" s="4" t="s">
        <v>361</v>
      </c>
      <c r="C21" s="4" t="s">
        <v>364</v>
      </c>
    </row>
    <row r="22" spans="1:4">
      <c r="A22" s="4" t="s">
        <v>365</v>
      </c>
    </row>
    <row r="23" spans="1:4">
      <c r="A23" s="3" t="s">
        <v>352</v>
      </c>
    </row>
    <row r="24" spans="1:4">
      <c r="A24" s="4" t="s">
        <v>353</v>
      </c>
      <c r="B24" s="5" t="n">
        <v>9494</v>
      </c>
      <c r="C24" s="6" t="n">
        <v>9494</v>
      </c>
      <c r="D24" s="5" t="n">
        <v>8613</v>
      </c>
    </row>
    <row r="25" spans="1:4">
      <c r="A25" s="4" t="s">
        <v>366</v>
      </c>
    </row>
    <row r="26" spans="1:4">
      <c r="A26" s="3" t="s">
        <v>352</v>
      </c>
    </row>
    <row r="27" spans="1:4">
      <c r="A27" s="4" t="s">
        <v>361</v>
      </c>
      <c r="C27" s="4" t="s">
        <v>367</v>
      </c>
    </row>
    <row r="28" spans="1:4">
      <c r="A28" s="4" t="s">
        <v>368</v>
      </c>
    </row>
    <row r="29" spans="1:4">
      <c r="A29" s="3" t="s">
        <v>352</v>
      </c>
    </row>
    <row r="30" spans="1:4">
      <c r="A30" s="4" t="s">
        <v>361</v>
      </c>
      <c r="C30" s="4" t="s">
        <v>369</v>
      </c>
    </row>
    <row r="31" spans="1:4">
      <c r="A31" s="4" t="s">
        <v>370</v>
      </c>
    </row>
    <row r="32" spans="1:4">
      <c r="A32" s="3" t="s">
        <v>352</v>
      </c>
    </row>
    <row r="33" spans="1:4">
      <c r="A33" s="4" t="s">
        <v>353</v>
      </c>
      <c r="B33" s="5" t="n">
        <v>1301</v>
      </c>
      <c r="C33" s="6" t="n">
        <v>1301</v>
      </c>
      <c r="D33" s="5" t="n">
        <v>1295</v>
      </c>
    </row>
    <row r="34" spans="1:4">
      <c r="A34" s="4" t="s">
        <v>371</v>
      </c>
    </row>
    <row r="35" spans="1:4">
      <c r="A35" s="3" t="s">
        <v>352</v>
      </c>
    </row>
    <row r="36" spans="1:4">
      <c r="A36" s="4" t="s">
        <v>361</v>
      </c>
      <c r="C36" s="4" t="s">
        <v>372</v>
      </c>
    </row>
    <row r="37" spans="1:4">
      <c r="A37" s="4" t="s">
        <v>373</v>
      </c>
    </row>
    <row r="38" spans="1:4">
      <c r="A38" s="3" t="s">
        <v>352</v>
      </c>
    </row>
    <row r="39" spans="1:4">
      <c r="A39" s="4" t="s">
        <v>361</v>
      </c>
      <c r="C39" s="4" t="s">
        <v>362</v>
      </c>
    </row>
    <row r="40" spans="1:4">
      <c r="A40" s="4" t="s">
        <v>374</v>
      </c>
    </row>
    <row r="41" spans="1:4">
      <c r="A41" s="3" t="s">
        <v>352</v>
      </c>
    </row>
    <row r="42" spans="1:4">
      <c r="A42" s="4" t="s">
        <v>353</v>
      </c>
      <c r="B42" s="5" t="n">
        <v>677</v>
      </c>
      <c r="C42" s="6" t="n">
        <v>677</v>
      </c>
      <c r="D42" s="5" t="n">
        <v>681</v>
      </c>
    </row>
    <row r="43" spans="1:4">
      <c r="A43" s="4" t="s">
        <v>375</v>
      </c>
    </row>
    <row r="44" spans="1:4">
      <c r="A44" s="3" t="s">
        <v>352</v>
      </c>
    </row>
    <row r="45" spans="1:4">
      <c r="A45" s="4" t="s">
        <v>361</v>
      </c>
      <c r="C45" s="4" t="s">
        <v>376</v>
      </c>
    </row>
    <row r="46" spans="1:4">
      <c r="A46" s="4" t="s">
        <v>377</v>
      </c>
    </row>
    <row r="47" spans="1:4">
      <c r="A47" s="3" t="s">
        <v>352</v>
      </c>
    </row>
    <row r="48" spans="1:4">
      <c r="A48" s="4" t="s">
        <v>361</v>
      </c>
      <c r="C48" s="4" t="s">
        <v>364</v>
      </c>
    </row>
    <row r="49" spans="1:4">
      <c r="A49" s="4" t="s">
        <v>378</v>
      </c>
    </row>
    <row r="50" spans="1:4">
      <c r="A50" s="3" t="s">
        <v>352</v>
      </c>
    </row>
    <row r="51" spans="1:4">
      <c r="A51" s="4" t="s">
        <v>353</v>
      </c>
      <c r="B51" s="6" t="n">
        <v>17079</v>
      </c>
      <c r="C51" s="6" t="n">
        <v>17079</v>
      </c>
      <c r="D51" s="6" t="n">
        <v>13528</v>
      </c>
    </row>
    <row r="52" spans="1:4">
      <c r="A52" s="4" t="s">
        <v>379</v>
      </c>
    </row>
    <row r="53" spans="1:4">
      <c r="A53" s="3" t="s">
        <v>352</v>
      </c>
    </row>
    <row r="54" spans="1:4">
      <c r="A54" s="4" t="s">
        <v>361</v>
      </c>
      <c r="C54" s="4" t="s">
        <v>362</v>
      </c>
    </row>
    <row r="55" spans="1:4">
      <c r="A55" s="4" t="s">
        <v>380</v>
      </c>
    </row>
    <row r="56" spans="1:4">
      <c r="A56" s="3" t="s">
        <v>352</v>
      </c>
    </row>
    <row r="57" spans="1:4">
      <c r="A57" s="4" t="s">
        <v>361</v>
      </c>
      <c r="C57"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382</v>
      </c>
      <c r="B1" s="2" t="s">
        <v>34</v>
      </c>
      <c r="D1" s="2" t="s">
        <v>1</v>
      </c>
      <c r="F1" s="2" t="s">
        <v>117</v>
      </c>
    </row>
    <row r="2" spans="1:6">
      <c r="B2" s="2" t="s">
        <v>2</v>
      </c>
      <c r="C2" s="2" t="s">
        <v>35</v>
      </c>
      <c r="D2" s="2" t="s">
        <v>2</v>
      </c>
      <c r="E2" s="2" t="s">
        <v>35</v>
      </c>
      <c r="F2" s="2" t="s">
        <v>63</v>
      </c>
    </row>
    <row r="3" spans="1:6">
      <c r="A3" s="3" t="s">
        <v>383</v>
      </c>
    </row>
    <row r="4" spans="1:6">
      <c r="A4" s="4" t="s">
        <v>384</v>
      </c>
      <c r="B4" s="6" t="n">
        <v>3178</v>
      </c>
      <c r="C4" s="6" t="n">
        <v>0</v>
      </c>
      <c r="D4" s="6" t="n">
        <v>3178</v>
      </c>
      <c r="E4" s="6" t="n">
        <v>0</v>
      </c>
      <c r="F4" s="6" t="n">
        <v>0</v>
      </c>
    </row>
    <row r="5" spans="1:6">
      <c r="A5" s="4" t="s">
        <v>385</v>
      </c>
      <c r="B5" s="5" t="n">
        <v>725</v>
      </c>
      <c r="C5" s="5" t="n">
        <v>0</v>
      </c>
      <c r="D5" s="5" t="n">
        <v>725</v>
      </c>
      <c r="E5" s="5" t="n">
        <v>0</v>
      </c>
    </row>
    <row r="6" spans="1:6">
      <c r="A6" s="4" t="s">
        <v>386</v>
      </c>
      <c r="B6" s="5" t="n">
        <v>3903</v>
      </c>
      <c r="C6" s="6" t="n">
        <v>0</v>
      </c>
      <c r="D6" s="5" t="n">
        <v>3903</v>
      </c>
      <c r="E6" s="6" t="n">
        <v>0</v>
      </c>
      <c r="F6" s="5" t="n">
        <v>3178</v>
      </c>
    </row>
    <row r="7" spans="1:6">
      <c r="A7" s="3" t="s">
        <v>387</v>
      </c>
    </row>
    <row r="8" spans="1:6">
      <c r="A8" s="4" t="s">
        <v>388</v>
      </c>
      <c r="B8" s="5" t="n">
        <v>2663</v>
      </c>
      <c r="D8" s="5" t="n">
        <v>2663</v>
      </c>
      <c r="F8" s="5" t="n">
        <v>4422</v>
      </c>
    </row>
    <row r="9" spans="1:6">
      <c r="A9" s="4" t="s">
        <v>389</v>
      </c>
      <c r="B9" s="5" t="n">
        <v>-1702</v>
      </c>
      <c r="D9" s="5" t="n">
        <v>-1702</v>
      </c>
      <c r="F9" s="5" t="n">
        <v>-4406</v>
      </c>
    </row>
    <row r="10" spans="1:6">
      <c r="A10" s="4" t="s">
        <v>390</v>
      </c>
      <c r="B10" s="5" t="n">
        <v>961</v>
      </c>
      <c r="D10" s="6" t="n">
        <v>961</v>
      </c>
      <c r="F10" s="6" t="n">
        <v>16</v>
      </c>
    </row>
    <row r="11" spans="1:6">
      <c r="A11" s="4" t="s">
        <v>391</v>
      </c>
    </row>
    <row r="12" spans="1:6">
      <c r="A12" s="3" t="s">
        <v>387</v>
      </c>
    </row>
    <row r="13" spans="1:6">
      <c r="A13" s="4" t="s">
        <v>392</v>
      </c>
      <c r="D13" s="4" t="s">
        <v>300</v>
      </c>
      <c r="F13" s="4" t="s">
        <v>393</v>
      </c>
    </row>
    <row r="14" spans="1:6">
      <c r="A14" s="4" t="s">
        <v>388</v>
      </c>
      <c r="B14" s="5" t="n">
        <v>930</v>
      </c>
      <c r="D14" s="6" t="n">
        <v>930</v>
      </c>
      <c r="F14" s="6" t="n">
        <v>2724</v>
      </c>
    </row>
    <row r="15" spans="1:6">
      <c r="A15" s="4" t="s">
        <v>389</v>
      </c>
      <c r="B15" s="5" t="n">
        <v>-15</v>
      </c>
      <c r="D15" s="5" t="n">
        <v>-15</v>
      </c>
      <c r="F15" s="5" t="n">
        <v>-2723</v>
      </c>
    </row>
    <row r="16" spans="1:6">
      <c r="A16" s="4" t="s">
        <v>390</v>
      </c>
      <c r="B16" s="5" t="n">
        <v>915</v>
      </c>
      <c r="D16" s="6" t="n">
        <v>915</v>
      </c>
      <c r="F16" s="6" t="n">
        <v>1</v>
      </c>
    </row>
    <row r="17" spans="1:6">
      <c r="A17" s="4" t="s">
        <v>394</v>
      </c>
    </row>
    <row r="18" spans="1:6">
      <c r="A18" s="3" t="s">
        <v>387</v>
      </c>
    </row>
    <row r="19" spans="1:6">
      <c r="A19" s="4" t="s">
        <v>392</v>
      </c>
      <c r="D19" s="4" t="s">
        <v>395</v>
      </c>
      <c r="F19" s="4" t="s">
        <v>395</v>
      </c>
    </row>
    <row r="20" spans="1:6">
      <c r="A20" s="4" t="s">
        <v>388</v>
      </c>
      <c r="B20" s="5" t="n">
        <v>1698</v>
      </c>
      <c r="D20" s="6" t="n">
        <v>1698</v>
      </c>
      <c r="F20" s="6" t="n">
        <v>1698</v>
      </c>
    </row>
    <row r="21" spans="1:6">
      <c r="A21" s="4" t="s">
        <v>389</v>
      </c>
      <c r="B21" s="5" t="n">
        <v>-1686</v>
      </c>
      <c r="D21" s="5" t="n">
        <v>-1686</v>
      </c>
      <c r="F21" s="5" t="n">
        <v>-1683</v>
      </c>
    </row>
    <row r="22" spans="1:6">
      <c r="A22" s="4" t="s">
        <v>390</v>
      </c>
      <c r="B22" s="5" t="n">
        <v>12</v>
      </c>
      <c r="D22" s="6" t="n">
        <v>12</v>
      </c>
      <c r="F22" s="6" t="n">
        <v>15</v>
      </c>
    </row>
    <row r="23" spans="1:6">
      <c r="A23" s="4" t="s">
        <v>396</v>
      </c>
    </row>
    <row r="24" spans="1:6">
      <c r="A24" s="3" t="s">
        <v>387</v>
      </c>
    </row>
    <row r="25" spans="1:6">
      <c r="A25" s="4" t="s">
        <v>392</v>
      </c>
      <c r="D25" s="4" t="s">
        <v>381</v>
      </c>
    </row>
    <row r="26" spans="1:6">
      <c r="A26" s="4" t="s">
        <v>388</v>
      </c>
      <c r="B26" s="5" t="n">
        <v>13</v>
      </c>
      <c r="D26" s="6" t="n">
        <v>13</v>
      </c>
    </row>
    <row r="27" spans="1:6">
      <c r="A27" s="4" t="s">
        <v>389</v>
      </c>
      <c r="B27" s="5" t="n">
        <v>0</v>
      </c>
      <c r="D27" s="5" t="n">
        <v>0</v>
      </c>
    </row>
    <row r="28" spans="1:6">
      <c r="A28" s="4" t="s">
        <v>390</v>
      </c>
      <c r="B28" s="5" t="n">
        <v>13</v>
      </c>
      <c r="D28" s="6" t="n">
        <v>13</v>
      </c>
    </row>
    <row r="29" spans="1:6">
      <c r="A29" s="4" t="s">
        <v>397</v>
      </c>
    </row>
    <row r="30" spans="1:6">
      <c r="A30" s="3" t="s">
        <v>387</v>
      </c>
    </row>
    <row r="31" spans="1:6">
      <c r="A31" s="4" t="s">
        <v>392</v>
      </c>
      <c r="D31" s="4" t="s">
        <v>362</v>
      </c>
    </row>
    <row r="32" spans="1:6">
      <c r="A32" s="4" t="s">
        <v>388</v>
      </c>
      <c r="B32" s="5" t="n">
        <v>22</v>
      </c>
      <c r="D32" s="6" t="n">
        <v>22</v>
      </c>
    </row>
    <row r="33" spans="1:6">
      <c r="A33" s="4" t="s">
        <v>389</v>
      </c>
      <c r="B33" s="5" t="n">
        <v>-1</v>
      </c>
      <c r="D33" s="5" t="n">
        <v>-1</v>
      </c>
    </row>
    <row r="34" spans="1:6">
      <c r="A34" s="4" t="s">
        <v>390</v>
      </c>
      <c r="B34" s="6" t="n">
        <v>21</v>
      </c>
      <c r="D34" s="6" t="n">
        <v>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98</v>
      </c>
      <c r="B1" s="2" t="s">
        <v>399</v>
      </c>
      <c r="C1" s="2" t="s">
        <v>1</v>
      </c>
    </row>
    <row r="2" spans="1:3">
      <c r="B2" s="2" t="s">
        <v>400</v>
      </c>
      <c r="C2" s="2" t="s">
        <v>2</v>
      </c>
    </row>
    <row r="3" spans="1:3">
      <c r="A3" s="4" t="s">
        <v>401</v>
      </c>
    </row>
    <row r="4" spans="1:3">
      <c r="A4" s="3" t="s">
        <v>402</v>
      </c>
    </row>
    <row r="5" spans="1:3">
      <c r="A5" s="4" t="s">
        <v>403</v>
      </c>
      <c r="C5" s="4" t="s">
        <v>404</v>
      </c>
    </row>
    <row r="6" spans="1:3">
      <c r="A6" s="4" t="s">
        <v>405</v>
      </c>
      <c r="B6" s="9" t="n">
        <v>0.3</v>
      </c>
    </row>
    <row r="7" spans="1:3">
      <c r="A7" s="4" t="s">
        <v>406</v>
      </c>
      <c r="C7" s="9" t="n">
        <v>0.4</v>
      </c>
    </row>
    <row r="8" spans="1:3">
      <c r="A8" s="4" t="s">
        <v>407</v>
      </c>
      <c r="C8" s="4" t="s">
        <v>408</v>
      </c>
    </row>
    <row r="9" spans="1:3">
      <c r="A9" s="4" t="s">
        <v>409</v>
      </c>
    </row>
    <row r="10" spans="1:3">
      <c r="A10" s="3" t="s">
        <v>402</v>
      </c>
    </row>
    <row r="11" spans="1:3">
      <c r="A11" s="4" t="s">
        <v>403</v>
      </c>
      <c r="C11" s="4" t="s">
        <v>410</v>
      </c>
    </row>
    <row r="12" spans="1:3">
      <c r="A12" s="4" t="s">
        <v>407</v>
      </c>
      <c r="C12"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12</v>
      </c>
      <c r="B1" s="2" t="s">
        <v>34</v>
      </c>
      <c r="C1" s="2" t="s">
        <v>1</v>
      </c>
    </row>
    <row r="2" spans="1:4">
      <c r="B2" s="2" t="s">
        <v>2</v>
      </c>
      <c r="C2" s="2" t="s">
        <v>2</v>
      </c>
      <c r="D2" s="2" t="s">
        <v>63</v>
      </c>
    </row>
    <row r="3" spans="1:4">
      <c r="A3" s="3" t="s">
        <v>413</v>
      </c>
    </row>
    <row r="4" spans="1:4">
      <c r="A4" s="4" t="s">
        <v>414</v>
      </c>
      <c r="B4" s="6" t="n">
        <v>14</v>
      </c>
      <c r="C4" s="6" t="n">
        <v>18</v>
      </c>
    </row>
    <row r="5" spans="1:4">
      <c r="A5" s="4" t="s">
        <v>415</v>
      </c>
      <c r="B5" s="5" t="n">
        <v>2</v>
      </c>
      <c r="C5" s="5" t="n">
        <v>4</v>
      </c>
    </row>
    <row r="6" spans="1:4">
      <c r="A6" s="3" t="s">
        <v>416</v>
      </c>
    </row>
    <row r="7" spans="1:4">
      <c r="A7" s="4" t="s">
        <v>417</v>
      </c>
      <c r="B7" s="5" t="n">
        <v>131</v>
      </c>
      <c r="C7" s="5" t="n">
        <v>261</v>
      </c>
    </row>
    <row r="8" spans="1:4">
      <c r="A8" s="4" t="s">
        <v>418</v>
      </c>
      <c r="B8" s="5" t="n">
        <v>32</v>
      </c>
      <c r="C8" s="5" t="n">
        <v>64</v>
      </c>
    </row>
    <row r="9" spans="1:4">
      <c r="A9" s="4" t="s">
        <v>419</v>
      </c>
      <c r="B9" s="5" t="n">
        <v>7</v>
      </c>
      <c r="C9" s="5" t="n">
        <v>16</v>
      </c>
    </row>
    <row r="10" spans="1:4">
      <c r="A10" s="4" t="s">
        <v>420</v>
      </c>
      <c r="B10" s="5" t="n">
        <v>186</v>
      </c>
      <c r="C10" s="5" t="n">
        <v>363</v>
      </c>
    </row>
    <row r="11" spans="1:4">
      <c r="A11" s="3" t="s">
        <v>421</v>
      </c>
    </row>
    <row r="12" spans="1:4">
      <c r="A12" s="4" t="s">
        <v>422</v>
      </c>
      <c r="B12" s="5" t="n">
        <v>3</v>
      </c>
      <c r="C12" s="5" t="n">
        <v>5</v>
      </c>
    </row>
    <row r="13" spans="1:4">
      <c r="A13" s="4" t="s">
        <v>423</v>
      </c>
      <c r="B13" s="5" t="n">
        <v>131</v>
      </c>
      <c r="C13" s="5" t="n">
        <v>261</v>
      </c>
    </row>
    <row r="14" spans="1:4">
      <c r="A14" s="4" t="s">
        <v>424</v>
      </c>
      <c r="B14" s="5" t="n">
        <v>20</v>
      </c>
      <c r="C14" s="5" t="n">
        <v>31</v>
      </c>
    </row>
    <row r="15" spans="1:4">
      <c r="A15" s="4" t="s">
        <v>425</v>
      </c>
      <c r="B15" s="6" t="n">
        <v>300</v>
      </c>
      <c r="C15" s="6" t="n">
        <v>300</v>
      </c>
    </row>
    <row r="16" spans="1:4">
      <c r="A16" s="3" t="s">
        <v>426</v>
      </c>
    </row>
    <row r="17" spans="1:4">
      <c r="A17" s="4" t="s">
        <v>427</v>
      </c>
      <c r="B17" s="4" t="s">
        <v>428</v>
      </c>
      <c r="C17" s="4" t="s">
        <v>428</v>
      </c>
    </row>
    <row r="18" spans="1:4">
      <c r="A18" s="4" t="s">
        <v>429</v>
      </c>
      <c r="B18" s="4" t="s">
        <v>430</v>
      </c>
      <c r="C18" s="4" t="s">
        <v>430</v>
      </c>
    </row>
    <row r="19" spans="1:4">
      <c r="A19" s="3" t="s">
        <v>431</v>
      </c>
    </row>
    <row r="20" spans="1:4">
      <c r="A20" s="4" t="s">
        <v>427</v>
      </c>
      <c r="B20" s="4" t="s">
        <v>432</v>
      </c>
      <c r="C20" s="4" t="s">
        <v>432</v>
      </c>
    </row>
    <row r="21" spans="1:4">
      <c r="A21" s="4" t="s">
        <v>429</v>
      </c>
      <c r="B21" s="4" t="s">
        <v>433</v>
      </c>
      <c r="C21" s="4" t="s">
        <v>433</v>
      </c>
    </row>
    <row r="22" spans="1:4">
      <c r="A22" s="3" t="s">
        <v>434</v>
      </c>
    </row>
    <row r="23" spans="1:4">
      <c r="A23" s="4" t="s">
        <v>435</v>
      </c>
      <c r="B23" s="6" t="n">
        <v>228</v>
      </c>
      <c r="C23" s="6" t="n">
        <v>228</v>
      </c>
    </row>
    <row r="24" spans="1:4">
      <c r="A24" s="4" t="s">
        <v>436</v>
      </c>
      <c r="B24" s="5" t="n">
        <v>525</v>
      </c>
      <c r="C24" s="5" t="n">
        <v>525</v>
      </c>
    </row>
    <row r="25" spans="1:4">
      <c r="A25" s="4" t="s">
        <v>437</v>
      </c>
      <c r="B25" s="5" t="n">
        <v>536</v>
      </c>
      <c r="C25" s="5" t="n">
        <v>536</v>
      </c>
    </row>
    <row r="26" spans="1:4">
      <c r="A26" s="4" t="s">
        <v>438</v>
      </c>
      <c r="B26" s="5" t="n">
        <v>548</v>
      </c>
      <c r="C26" s="5" t="n">
        <v>548</v>
      </c>
    </row>
    <row r="27" spans="1:4">
      <c r="A27" s="4" t="s">
        <v>439</v>
      </c>
      <c r="B27" s="5" t="n">
        <v>528</v>
      </c>
      <c r="C27" s="5" t="n">
        <v>528</v>
      </c>
    </row>
    <row r="28" spans="1:4">
      <c r="A28" s="4" t="s">
        <v>440</v>
      </c>
      <c r="B28" s="5" t="n">
        <v>1897</v>
      </c>
      <c r="C28" s="5" t="n">
        <v>1897</v>
      </c>
    </row>
    <row r="29" spans="1:4">
      <c r="A29" s="4" t="s">
        <v>441</v>
      </c>
      <c r="B29" s="5" t="n">
        <v>4262</v>
      </c>
      <c r="C29" s="5" t="n">
        <v>4262</v>
      </c>
    </row>
    <row r="30" spans="1:4">
      <c r="A30" s="4" t="s">
        <v>442</v>
      </c>
      <c r="B30" s="5" t="n">
        <v>-1168</v>
      </c>
      <c r="C30" s="5" t="n">
        <v>-1168</v>
      </c>
    </row>
    <row r="31" spans="1:4">
      <c r="A31" s="4" t="s">
        <v>443</v>
      </c>
      <c r="B31" s="5" t="n">
        <v>3094</v>
      </c>
      <c r="C31" s="5" t="n">
        <v>3094</v>
      </c>
    </row>
    <row r="32" spans="1:4">
      <c r="A32" s="3" t="s">
        <v>444</v>
      </c>
    </row>
    <row r="33" spans="1:4">
      <c r="A33" s="4" t="s">
        <v>435</v>
      </c>
      <c r="B33" s="5" t="n">
        <v>55</v>
      </c>
      <c r="C33" s="5" t="n">
        <v>55</v>
      </c>
    </row>
    <row r="34" spans="1:4">
      <c r="A34" s="4" t="s">
        <v>436</v>
      </c>
      <c r="B34" s="5" t="n">
        <v>110</v>
      </c>
      <c r="C34" s="5" t="n">
        <v>110</v>
      </c>
    </row>
    <row r="35" spans="1:4">
      <c r="A35" s="4" t="s">
        <v>437</v>
      </c>
      <c r="B35" s="5" t="n">
        <v>85</v>
      </c>
      <c r="C35" s="5" t="n">
        <v>85</v>
      </c>
    </row>
    <row r="36" spans="1:4">
      <c r="A36" s="4" t="s">
        <v>438</v>
      </c>
      <c r="B36" s="5" t="n">
        <v>55</v>
      </c>
      <c r="C36" s="5" t="n">
        <v>55</v>
      </c>
    </row>
    <row r="37" spans="1:4">
      <c r="A37" s="4" t="s">
        <v>439</v>
      </c>
      <c r="B37" s="5" t="n">
        <v>30</v>
      </c>
      <c r="C37" s="5" t="n">
        <v>30</v>
      </c>
    </row>
    <row r="38" spans="1:4">
      <c r="A38" s="4" t="s">
        <v>440</v>
      </c>
      <c r="B38" s="5" t="n">
        <v>7</v>
      </c>
      <c r="C38" s="5" t="n">
        <v>7</v>
      </c>
    </row>
    <row r="39" spans="1:4">
      <c r="A39" s="4" t="s">
        <v>441</v>
      </c>
      <c r="B39" s="5" t="n">
        <v>342</v>
      </c>
      <c r="C39" s="5" t="n">
        <v>342</v>
      </c>
    </row>
    <row r="40" spans="1:4">
      <c r="A40" s="4" t="s">
        <v>442</v>
      </c>
      <c r="B40" s="5" t="n">
        <v>-33</v>
      </c>
      <c r="C40" s="5" t="n">
        <v>-33</v>
      </c>
    </row>
    <row r="41" spans="1:4">
      <c r="A41" s="4" t="s">
        <v>443</v>
      </c>
      <c r="B41" s="6" t="n">
        <v>309</v>
      </c>
      <c r="C41" s="6" t="n">
        <v>309</v>
      </c>
    </row>
    <row r="42" spans="1:4">
      <c r="A42" s="3" t="s">
        <v>445</v>
      </c>
    </row>
    <row r="43" spans="1:4">
      <c r="A43" s="4" t="s">
        <v>28</v>
      </c>
      <c r="D43" s="6" t="n">
        <v>519</v>
      </c>
    </row>
    <row r="44" spans="1:4">
      <c r="A44" s="4" t="s">
        <v>436</v>
      </c>
      <c r="D44" s="5" t="n">
        <v>525</v>
      </c>
    </row>
    <row r="45" spans="1:4">
      <c r="A45" s="4" t="s">
        <v>437</v>
      </c>
      <c r="D45" s="5" t="n">
        <v>536</v>
      </c>
    </row>
    <row r="46" spans="1:4">
      <c r="A46" s="4" t="s">
        <v>438</v>
      </c>
      <c r="D46" s="5" t="n">
        <v>548</v>
      </c>
    </row>
    <row r="47" spans="1:4">
      <c r="A47" s="4" t="s">
        <v>439</v>
      </c>
      <c r="D47" s="5" t="n">
        <v>528</v>
      </c>
    </row>
    <row r="48" spans="1:4">
      <c r="A48" s="4" t="s">
        <v>440</v>
      </c>
      <c r="D48" s="5" t="n">
        <v>1897</v>
      </c>
    </row>
    <row r="49" spans="1:4">
      <c r="A49" s="4" t="s">
        <v>446</v>
      </c>
      <c r="D49" s="5" t="n">
        <v>4553</v>
      </c>
    </row>
    <row r="50" spans="1:4">
      <c r="A50" s="3" t="s">
        <v>447</v>
      </c>
    </row>
    <row r="51" spans="1:4">
      <c r="A51" s="4" t="s">
        <v>28</v>
      </c>
      <c r="D51" s="5" t="n">
        <v>51</v>
      </c>
    </row>
    <row r="52" spans="1:4">
      <c r="A52" s="4" t="s">
        <v>436</v>
      </c>
      <c r="D52" s="5" t="n">
        <v>51</v>
      </c>
    </row>
    <row r="53" spans="1:4">
      <c r="A53" s="4" t="s">
        <v>437</v>
      </c>
      <c r="D53" s="5" t="n">
        <v>33</v>
      </c>
    </row>
    <row r="54" spans="1:4">
      <c r="A54" s="4" t="s">
        <v>438</v>
      </c>
      <c r="D54" s="5" t="n">
        <v>5</v>
      </c>
    </row>
    <row r="55" spans="1:4">
      <c r="A55" s="4" t="s">
        <v>439</v>
      </c>
      <c r="D55" s="5" t="n">
        <v>0</v>
      </c>
    </row>
    <row r="56" spans="1:4">
      <c r="A56" s="4" t="s">
        <v>440</v>
      </c>
      <c r="D56" s="5" t="n">
        <v>0</v>
      </c>
    </row>
    <row r="57" spans="1:4">
      <c r="A57" s="4" t="s">
        <v>446</v>
      </c>
      <c r="D57" s="5" t="n">
        <v>140</v>
      </c>
    </row>
    <row r="58" spans="1:4">
      <c r="A58" s="4" t="s">
        <v>442</v>
      </c>
      <c r="D58" s="5" t="n">
        <v>-9</v>
      </c>
    </row>
    <row r="59" spans="1:4">
      <c r="A59" s="4" t="s">
        <v>448</v>
      </c>
      <c r="D59" s="6" t="n">
        <v>131</v>
      </c>
    </row>
    <row r="60" spans="1:4">
      <c r="A60" s="4" t="s">
        <v>449</v>
      </c>
    </row>
    <row r="61" spans="1:4">
      <c r="A61" s="3" t="s">
        <v>426</v>
      </c>
    </row>
    <row r="62" spans="1:4">
      <c r="A62" s="4" t="s">
        <v>450</v>
      </c>
      <c r="C62" s="4" t="s">
        <v>451</v>
      </c>
    </row>
    <row r="63" spans="1:4">
      <c r="A63" s="4" t="s">
        <v>452</v>
      </c>
      <c r="B63" s="4" t="s">
        <v>453</v>
      </c>
      <c r="C63" s="4" t="s">
        <v>453</v>
      </c>
    </row>
    <row r="64" spans="1:4">
      <c r="A64" s="3" t="s">
        <v>431</v>
      </c>
    </row>
    <row r="65" spans="1:4">
      <c r="A65" s="4" t="s">
        <v>450</v>
      </c>
      <c r="C65" s="4" t="s">
        <v>454</v>
      </c>
    </row>
    <row r="66" spans="1:4">
      <c r="A66" s="4" t="s">
        <v>452</v>
      </c>
      <c r="B66" s="4" t="s">
        <v>455</v>
      </c>
      <c r="C66" s="4" t="s">
        <v>455</v>
      </c>
    </row>
    <row r="67" spans="1:4">
      <c r="A67" s="4" t="s">
        <v>456</v>
      </c>
    </row>
    <row r="68" spans="1:4">
      <c r="A68" s="3" t="s">
        <v>426</v>
      </c>
    </row>
    <row r="69" spans="1:4">
      <c r="A69" s="4" t="s">
        <v>450</v>
      </c>
      <c r="C69" s="4" t="s">
        <v>457</v>
      </c>
    </row>
    <row r="70" spans="1:4">
      <c r="A70" s="4" t="s">
        <v>452</v>
      </c>
      <c r="B70" s="4" t="s">
        <v>334</v>
      </c>
      <c r="C70" s="4" t="s">
        <v>334</v>
      </c>
    </row>
    <row r="71" spans="1:4">
      <c r="A71" s="3" t="s">
        <v>431</v>
      </c>
    </row>
    <row r="72" spans="1:4">
      <c r="A72" s="4" t="s">
        <v>450</v>
      </c>
      <c r="C72" s="4" t="s">
        <v>458</v>
      </c>
    </row>
    <row r="73" spans="1:4">
      <c r="A73" s="4" t="s">
        <v>452</v>
      </c>
      <c r="B73" s="4" t="s">
        <v>459</v>
      </c>
      <c r="C73"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60</v>
      </c>
      <c r="B1" s="2" t="s">
        <v>461</v>
      </c>
    </row>
    <row r="2" spans="1:2">
      <c r="A2" s="3" t="s">
        <v>462</v>
      </c>
    </row>
    <row r="3" spans="1:2">
      <c r="A3" s="4" t="s">
        <v>463</v>
      </c>
      <c r="B3" s="6" t="n">
        <v>3</v>
      </c>
    </row>
    <row r="4" spans="1:2">
      <c r="A4" s="4" t="s">
        <v>464</v>
      </c>
      <c r="B4" s="5" t="n">
        <v>1003344</v>
      </c>
    </row>
    <row r="5" spans="1:2">
      <c r="A5" s="4" t="s">
        <v>465</v>
      </c>
      <c r="B5" s="7" t="n">
        <v>2.99</v>
      </c>
    </row>
    <row r="6" spans="1:2">
      <c r="A6" s="4" t="s">
        <v>466</v>
      </c>
      <c r="B6" s="7" t="n">
        <v>0.01</v>
      </c>
    </row>
    <row r="7" spans="1:2">
      <c r="A7" s="4" t="s">
        <v>467</v>
      </c>
      <c r="B7" s="9" t="n">
        <v>0.5</v>
      </c>
    </row>
    <row r="8" spans="1:2">
      <c r="A8" s="4" t="s">
        <v>449</v>
      </c>
    </row>
    <row r="9" spans="1:2">
      <c r="A9" s="3" t="s">
        <v>462</v>
      </c>
    </row>
    <row r="10" spans="1:2">
      <c r="A10" s="4" t="s">
        <v>468</v>
      </c>
      <c r="B10" s="4" t="s">
        <v>4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0</v>
      </c>
      <c r="B1" s="2" t="s">
        <v>34</v>
      </c>
      <c r="F1" s="2" t="s">
        <v>1</v>
      </c>
    </row>
    <row r="2" spans="1:7">
      <c r="B2" s="2" t="s">
        <v>2</v>
      </c>
      <c r="C2" s="2" t="s">
        <v>118</v>
      </c>
      <c r="D2" s="2" t="s">
        <v>35</v>
      </c>
      <c r="E2" s="2" t="s">
        <v>119</v>
      </c>
      <c r="F2" s="2" t="s">
        <v>2</v>
      </c>
      <c r="G2" s="2" t="s">
        <v>35</v>
      </c>
    </row>
    <row r="3" spans="1:7">
      <c r="A3" s="3" t="s">
        <v>471</v>
      </c>
    </row>
    <row r="4" spans="1:7">
      <c r="A4" s="4" t="s">
        <v>472</v>
      </c>
      <c r="B4" s="6" t="n">
        <v>34509</v>
      </c>
      <c r="C4" s="6" t="n">
        <v>23711</v>
      </c>
      <c r="D4" s="6" t="n">
        <v>14895</v>
      </c>
      <c r="E4" s="6" t="n">
        <v>14733</v>
      </c>
      <c r="F4" s="6" t="n">
        <v>23711</v>
      </c>
      <c r="G4" s="6" t="n">
        <v>14733</v>
      </c>
    </row>
    <row r="5" spans="1:7">
      <c r="A5" s="4" t="s">
        <v>473</v>
      </c>
      <c r="C5" s="5" t="n">
        <v>29098207</v>
      </c>
      <c r="F5" s="5" t="n">
        <v>29098207</v>
      </c>
    </row>
    <row r="6" spans="1:7">
      <c r="A6" s="4" t="s">
        <v>474</v>
      </c>
      <c r="C6" s="6" t="n">
        <v>11593</v>
      </c>
    </row>
    <row r="7" spans="1:7">
      <c r="A7" s="4" t="s">
        <v>475</v>
      </c>
      <c r="B7" s="5" t="n">
        <v>10</v>
      </c>
    </row>
    <row r="8" spans="1:7">
      <c r="A8" s="4" t="s">
        <v>476</v>
      </c>
      <c r="B8" s="5" t="n">
        <v>219</v>
      </c>
      <c r="C8" s="5" t="n">
        <v>364</v>
      </c>
      <c r="D8" s="5" t="n">
        <v>148</v>
      </c>
      <c r="E8" s="5" t="n">
        <v>245</v>
      </c>
    </row>
    <row r="9" spans="1:7">
      <c r="A9" s="4" t="s">
        <v>477</v>
      </c>
      <c r="C9" s="5" t="n">
        <v>1980</v>
      </c>
      <c r="D9" s="5" t="n">
        <v>3928</v>
      </c>
      <c r="E9" s="5" t="n">
        <v>1755</v>
      </c>
    </row>
    <row r="10" spans="1:7">
      <c r="A10" s="4" t="s">
        <v>478</v>
      </c>
      <c r="C10" s="5" t="n">
        <v>0</v>
      </c>
    </row>
    <row r="11" spans="1:7">
      <c r="A11" s="4" t="s">
        <v>479</v>
      </c>
      <c r="B11" s="5" t="n">
        <v>87</v>
      </c>
      <c r="C11" s="5" t="n">
        <v>60</v>
      </c>
    </row>
    <row r="12" spans="1:7">
      <c r="A12" s="4" t="s">
        <v>124</v>
      </c>
      <c r="B12" s="5" t="n">
        <v>32</v>
      </c>
      <c r="C12" s="5" t="n">
        <v>28</v>
      </c>
      <c r="D12" s="5" t="n">
        <v>23</v>
      </c>
      <c r="E12" s="5" t="n">
        <v>75</v>
      </c>
    </row>
    <row r="13" spans="1:7">
      <c r="A13" s="4" t="s">
        <v>52</v>
      </c>
      <c r="B13" s="5" t="n">
        <v>-3659</v>
      </c>
      <c r="C13" s="5" t="n">
        <v>-3227</v>
      </c>
      <c r="D13" s="5" t="n">
        <v>-2160</v>
      </c>
      <c r="E13" s="5" t="n">
        <v>-1913</v>
      </c>
      <c r="F13" s="6" t="n">
        <v>-6886</v>
      </c>
      <c r="G13" s="5" t="n">
        <v>-4073</v>
      </c>
    </row>
    <row r="14" spans="1:7">
      <c r="A14" s="4" t="s">
        <v>472</v>
      </c>
      <c r="B14" s="6" t="n">
        <v>31198</v>
      </c>
      <c r="C14" s="5" t="n">
        <v>34509</v>
      </c>
      <c r="D14" s="5" t="n">
        <v>16834</v>
      </c>
      <c r="E14" s="5" t="n">
        <v>14895</v>
      </c>
      <c r="F14" s="6" t="n">
        <v>31198</v>
      </c>
      <c r="G14" s="5" t="n">
        <v>16834</v>
      </c>
    </row>
    <row r="15" spans="1:7">
      <c r="A15" s="4" t="s">
        <v>473</v>
      </c>
      <c r="B15" s="5" t="n">
        <v>34246714</v>
      </c>
      <c r="F15" s="5" t="n">
        <v>34246714</v>
      </c>
    </row>
    <row r="16" spans="1:7">
      <c r="A16" s="4" t="s">
        <v>480</v>
      </c>
    </row>
    <row r="17" spans="1:7">
      <c r="A17" s="3" t="s">
        <v>471</v>
      </c>
    </row>
    <row r="18" spans="1:7">
      <c r="A18" s="4" t="s">
        <v>472</v>
      </c>
      <c r="B18" s="6" t="n">
        <v>112</v>
      </c>
      <c r="C18" s="5" t="n">
        <v>201</v>
      </c>
      <c r="D18" s="5" t="n">
        <v>313</v>
      </c>
      <c r="E18" s="5" t="n">
        <v>313</v>
      </c>
      <c r="F18" s="6" t="n">
        <v>201</v>
      </c>
      <c r="G18" s="5" t="n">
        <v>313</v>
      </c>
    </row>
    <row r="19" spans="1:7">
      <c r="A19" s="4" t="s">
        <v>474</v>
      </c>
      <c r="C19" s="5" t="n">
        <v>0</v>
      </c>
    </row>
    <row r="20" spans="1:7">
      <c r="A20" s="4" t="s">
        <v>475</v>
      </c>
      <c r="B20" s="5" t="n">
        <v>0</v>
      </c>
    </row>
    <row r="21" spans="1:7">
      <c r="A21" s="4" t="s">
        <v>476</v>
      </c>
      <c r="B21" s="5" t="n">
        <v>0</v>
      </c>
      <c r="C21" s="5" t="n">
        <v>0</v>
      </c>
      <c r="D21" s="5" t="n">
        <v>0</v>
      </c>
      <c r="E21" s="5" t="n">
        <v>0</v>
      </c>
    </row>
    <row r="22" spans="1:7">
      <c r="A22" s="4" t="s">
        <v>477</v>
      </c>
      <c r="C22" s="5" t="n">
        <v>0</v>
      </c>
      <c r="D22" s="5" t="n">
        <v>0</v>
      </c>
      <c r="E22" s="5" t="n">
        <v>0</v>
      </c>
    </row>
    <row r="23" spans="1:7">
      <c r="A23" s="4" t="s">
        <v>478</v>
      </c>
      <c r="C23" s="5" t="n">
        <v>-89</v>
      </c>
    </row>
    <row r="24" spans="1:7">
      <c r="A24" s="4" t="s">
        <v>479</v>
      </c>
      <c r="B24" s="5" t="n">
        <v>0</v>
      </c>
      <c r="C24" s="5" t="n">
        <v>0</v>
      </c>
    </row>
    <row r="25" spans="1:7">
      <c r="A25" s="4" t="s">
        <v>124</v>
      </c>
      <c r="B25" s="5" t="n">
        <v>0</v>
      </c>
      <c r="C25" s="5" t="n">
        <v>0</v>
      </c>
      <c r="D25" s="5" t="n">
        <v>0</v>
      </c>
      <c r="E25" s="5" t="n">
        <v>0</v>
      </c>
    </row>
    <row r="26" spans="1:7">
      <c r="A26" s="4" t="s">
        <v>52</v>
      </c>
      <c r="B26" s="5" t="n">
        <v>0</v>
      </c>
      <c r="C26" s="5" t="n">
        <v>0</v>
      </c>
      <c r="D26" s="5" t="n">
        <v>0</v>
      </c>
      <c r="E26" s="5" t="n">
        <v>0</v>
      </c>
    </row>
    <row r="27" spans="1:7">
      <c r="A27" s="4" t="s">
        <v>472</v>
      </c>
      <c r="B27" s="6" t="n">
        <v>112</v>
      </c>
      <c r="C27" s="6" t="n">
        <v>112</v>
      </c>
      <c r="D27" s="6" t="n">
        <v>313</v>
      </c>
      <c r="E27" s="6" t="n">
        <v>313</v>
      </c>
      <c r="F27" s="6" t="n">
        <v>112</v>
      </c>
      <c r="G27" s="6" t="n">
        <v>313</v>
      </c>
    </row>
    <row r="28" spans="1:7">
      <c r="A28" s="4" t="s">
        <v>481</v>
      </c>
    </row>
    <row r="29" spans="1:7">
      <c r="A29" s="3" t="s">
        <v>471</v>
      </c>
    </row>
    <row r="30" spans="1:7">
      <c r="A30" s="4" t="s">
        <v>473</v>
      </c>
      <c r="B30" s="5" t="n">
        <v>225</v>
      </c>
      <c r="C30" s="5" t="n">
        <v>405</v>
      </c>
      <c r="D30" s="5" t="n">
        <v>630</v>
      </c>
      <c r="E30" s="5" t="n">
        <v>630</v>
      </c>
      <c r="F30" s="5" t="n">
        <v>405</v>
      </c>
      <c r="G30" s="5" t="n">
        <v>630</v>
      </c>
    </row>
    <row r="31" spans="1:7">
      <c r="A31" s="4" t="s">
        <v>482</v>
      </c>
      <c r="C31" s="5" t="n">
        <v>0</v>
      </c>
    </row>
    <row r="32" spans="1:7">
      <c r="A32" s="4" t="s">
        <v>483</v>
      </c>
      <c r="B32" s="5" t="n">
        <v>0</v>
      </c>
    </row>
    <row r="33" spans="1:7">
      <c r="A33" s="4" t="s">
        <v>484</v>
      </c>
      <c r="B33" s="5" t="n">
        <v>0</v>
      </c>
      <c r="C33" s="5" t="n">
        <v>0</v>
      </c>
      <c r="D33" s="5" t="n">
        <v>0</v>
      </c>
      <c r="E33" s="5" t="n">
        <v>0</v>
      </c>
    </row>
    <row r="34" spans="1:7">
      <c r="A34" s="4" t="s">
        <v>485</v>
      </c>
      <c r="C34" s="5" t="n">
        <v>0</v>
      </c>
      <c r="D34" s="5" t="n">
        <v>0</v>
      </c>
      <c r="E34" s="5" t="n">
        <v>0</v>
      </c>
    </row>
    <row r="35" spans="1:7">
      <c r="A35" s="4" t="s">
        <v>486</v>
      </c>
      <c r="C35" s="5" t="n">
        <v>-180</v>
      </c>
    </row>
    <row r="36" spans="1:7">
      <c r="A36" s="4" t="s">
        <v>487</v>
      </c>
      <c r="B36" s="5" t="n">
        <v>0</v>
      </c>
      <c r="C36" s="5" t="n">
        <v>0</v>
      </c>
    </row>
    <row r="37" spans="1:7">
      <c r="A37" s="4" t="s">
        <v>488</v>
      </c>
      <c r="B37" s="5" t="n">
        <v>0</v>
      </c>
      <c r="C37" s="5" t="n">
        <v>0</v>
      </c>
      <c r="D37" s="5" t="n">
        <v>0</v>
      </c>
      <c r="E37" s="5" t="n">
        <v>0</v>
      </c>
    </row>
    <row r="38" spans="1:7">
      <c r="A38" s="4" t="s">
        <v>473</v>
      </c>
      <c r="B38" s="5" t="n">
        <v>225</v>
      </c>
      <c r="C38" s="5" t="n">
        <v>225</v>
      </c>
      <c r="D38" s="5" t="n">
        <v>630</v>
      </c>
      <c r="E38" s="5" t="n">
        <v>630</v>
      </c>
      <c r="F38" s="5" t="n">
        <v>225</v>
      </c>
      <c r="G38" s="5" t="n">
        <v>630</v>
      </c>
    </row>
    <row r="39" spans="1:7">
      <c r="A39" s="4" t="s">
        <v>489</v>
      </c>
    </row>
    <row r="40" spans="1:7">
      <c r="A40" s="3" t="s">
        <v>471</v>
      </c>
    </row>
    <row r="41" spans="1:7">
      <c r="A41" s="4" t="s">
        <v>472</v>
      </c>
      <c r="B41" s="6" t="n">
        <v>310853</v>
      </c>
      <c r="C41" s="6" t="n">
        <v>296739</v>
      </c>
      <c r="D41" s="6" t="n">
        <v>281623</v>
      </c>
      <c r="E41" s="6" t="n">
        <v>279548</v>
      </c>
      <c r="F41" s="6" t="n">
        <v>296739</v>
      </c>
      <c r="G41" s="6" t="n">
        <v>279548</v>
      </c>
    </row>
    <row r="42" spans="1:7">
      <c r="A42" s="4" t="s">
        <v>473</v>
      </c>
      <c r="B42" s="5" t="n">
        <v>33029652</v>
      </c>
      <c r="C42" s="5" t="n">
        <v>29098207</v>
      </c>
      <c r="D42" s="5" t="n">
        <v>19953107</v>
      </c>
      <c r="E42" s="5" t="n">
        <v>18046731</v>
      </c>
      <c r="F42" s="5" t="n">
        <v>29098207</v>
      </c>
      <c r="G42" s="5" t="n">
        <v>18046731</v>
      </c>
    </row>
    <row r="43" spans="1:7">
      <c r="A43" s="4" t="s">
        <v>474</v>
      </c>
      <c r="C43" s="6" t="n">
        <v>11593</v>
      </c>
    </row>
    <row r="44" spans="1:7">
      <c r="A44" s="4" t="s">
        <v>482</v>
      </c>
      <c r="C44" s="5" t="n">
        <v>3046668</v>
      </c>
    </row>
    <row r="45" spans="1:7">
      <c r="A45" s="4" t="s">
        <v>475</v>
      </c>
      <c r="B45" s="6" t="n">
        <v>10</v>
      </c>
    </row>
    <row r="46" spans="1:7">
      <c r="A46" s="4" t="s">
        <v>483</v>
      </c>
      <c r="B46" s="5" t="n">
        <v>1003344</v>
      </c>
    </row>
    <row r="47" spans="1:7">
      <c r="A47" s="4" t="s">
        <v>476</v>
      </c>
      <c r="B47" s="6" t="n">
        <v>219</v>
      </c>
      <c r="C47" s="6" t="n">
        <v>364</v>
      </c>
      <c r="D47" s="6" t="n">
        <v>148</v>
      </c>
      <c r="E47" s="6" t="n">
        <v>245</v>
      </c>
    </row>
    <row r="48" spans="1:7">
      <c r="A48" s="4" t="s">
        <v>484</v>
      </c>
      <c r="B48" s="5" t="n">
        <v>134984</v>
      </c>
      <c r="C48" s="5" t="n">
        <v>36881</v>
      </c>
      <c r="D48" s="5" t="n">
        <v>208829</v>
      </c>
      <c r="E48" s="5" t="n">
        <v>78377</v>
      </c>
    </row>
    <row r="49" spans="1:7">
      <c r="A49" s="4" t="s">
        <v>477</v>
      </c>
      <c r="C49" s="6" t="n">
        <v>1980</v>
      </c>
      <c r="D49" s="6" t="n">
        <v>3928</v>
      </c>
      <c r="E49" s="6" t="n">
        <v>1755</v>
      </c>
    </row>
    <row r="50" spans="1:7">
      <c r="A50" s="4" t="s">
        <v>485</v>
      </c>
      <c r="C50" s="5" t="n">
        <v>600000</v>
      </c>
      <c r="D50" s="5" t="n">
        <v>4092077</v>
      </c>
      <c r="E50" s="5" t="n">
        <v>1827999</v>
      </c>
    </row>
    <row r="51" spans="1:7">
      <c r="A51" s="4" t="s">
        <v>478</v>
      </c>
      <c r="C51" s="6" t="n">
        <v>89</v>
      </c>
    </row>
    <row r="52" spans="1:7">
      <c r="A52" s="4" t="s">
        <v>486</v>
      </c>
      <c r="C52" s="5" t="n">
        <v>170818</v>
      </c>
    </row>
    <row r="53" spans="1:7">
      <c r="A53" s="4" t="s">
        <v>479</v>
      </c>
      <c r="B53" s="6" t="n">
        <v>87</v>
      </c>
      <c r="C53" s="6" t="n">
        <v>60</v>
      </c>
    </row>
    <row r="54" spans="1:7">
      <c r="A54" s="4" t="s">
        <v>487</v>
      </c>
      <c r="B54" s="5" t="n">
        <v>78734</v>
      </c>
      <c r="C54" s="5" t="n">
        <v>77078</v>
      </c>
    </row>
    <row r="55" spans="1:7">
      <c r="A55" s="4" t="s">
        <v>124</v>
      </c>
      <c r="B55" s="6" t="n">
        <v>32</v>
      </c>
      <c r="C55" s="6" t="n">
        <v>28</v>
      </c>
      <c r="D55" s="6" t="n">
        <v>23</v>
      </c>
      <c r="E55" s="6" t="n">
        <v>75</v>
      </c>
    </row>
    <row r="56" spans="1:7">
      <c r="A56" s="4" t="s">
        <v>488</v>
      </c>
      <c r="B56" s="5" t="n">
        <v>0</v>
      </c>
      <c r="C56" s="5" t="n">
        <v>0</v>
      </c>
      <c r="D56" s="5" t="n">
        <v>0</v>
      </c>
      <c r="E56" s="5" t="n">
        <v>0</v>
      </c>
    </row>
    <row r="57" spans="1:7">
      <c r="A57" s="4" t="s">
        <v>52</v>
      </c>
      <c r="B57" s="6" t="n">
        <v>0</v>
      </c>
      <c r="C57" s="6" t="n">
        <v>0</v>
      </c>
      <c r="D57" s="6" t="n">
        <v>0</v>
      </c>
      <c r="E57" s="6" t="n">
        <v>0</v>
      </c>
    </row>
    <row r="58" spans="1:7">
      <c r="A58" s="4" t="s">
        <v>472</v>
      </c>
      <c r="B58" s="6" t="n">
        <v>311201</v>
      </c>
      <c r="C58" s="6" t="n">
        <v>310853</v>
      </c>
      <c r="D58" s="6" t="n">
        <v>285722</v>
      </c>
      <c r="E58" s="6" t="n">
        <v>281623</v>
      </c>
      <c r="F58" s="6" t="n">
        <v>311201</v>
      </c>
      <c r="G58" s="6" t="n">
        <v>285722</v>
      </c>
    </row>
    <row r="59" spans="1:7">
      <c r="A59" s="4" t="s">
        <v>473</v>
      </c>
      <c r="B59" s="5" t="n">
        <v>34246714</v>
      </c>
      <c r="C59" s="5" t="n">
        <v>33029652</v>
      </c>
      <c r="D59" s="5" t="n">
        <v>24254013</v>
      </c>
      <c r="E59" s="5" t="n">
        <v>19953107</v>
      </c>
      <c r="F59" s="5" t="n">
        <v>34246714</v>
      </c>
      <c r="G59" s="5" t="n">
        <v>24254013</v>
      </c>
    </row>
    <row r="60" spans="1:7">
      <c r="A60" s="4" t="s">
        <v>490</v>
      </c>
    </row>
    <row r="61" spans="1:7">
      <c r="A61" s="3" t="s">
        <v>471</v>
      </c>
    </row>
    <row r="62" spans="1:7">
      <c r="A62" s="4" t="s">
        <v>472</v>
      </c>
      <c r="B62" s="6" t="n">
        <v>-276456</v>
      </c>
      <c r="C62" s="6" t="n">
        <v>-273229</v>
      </c>
      <c r="D62" s="6" t="n">
        <v>-267041</v>
      </c>
      <c r="E62" s="6" t="n">
        <v>-265128</v>
      </c>
      <c r="F62" s="6" t="n">
        <v>-273229</v>
      </c>
      <c r="G62" s="6" t="n">
        <v>-265128</v>
      </c>
    </row>
    <row r="63" spans="1:7">
      <c r="A63" s="4" t="s">
        <v>474</v>
      </c>
      <c r="C63" s="5" t="n">
        <v>0</v>
      </c>
    </row>
    <row r="64" spans="1:7">
      <c r="A64" s="4" t="s">
        <v>475</v>
      </c>
      <c r="B64" s="5" t="n">
        <v>0</v>
      </c>
    </row>
    <row r="65" spans="1:7">
      <c r="A65" s="4" t="s">
        <v>476</v>
      </c>
      <c r="B65" s="5" t="n">
        <v>0</v>
      </c>
      <c r="C65" s="5" t="n">
        <v>0</v>
      </c>
      <c r="D65" s="5" t="n">
        <v>0</v>
      </c>
      <c r="E65" s="5" t="n">
        <v>0</v>
      </c>
    </row>
    <row r="66" spans="1:7">
      <c r="A66" s="4" t="s">
        <v>477</v>
      </c>
      <c r="C66" s="5" t="n">
        <v>0</v>
      </c>
      <c r="D66" s="5" t="n">
        <v>0</v>
      </c>
      <c r="E66" s="5" t="n">
        <v>0</v>
      </c>
    </row>
    <row r="67" spans="1:7">
      <c r="A67" s="4" t="s">
        <v>478</v>
      </c>
      <c r="C67" s="5" t="n">
        <v>0</v>
      </c>
    </row>
    <row r="68" spans="1:7">
      <c r="A68" s="4" t="s">
        <v>479</v>
      </c>
      <c r="B68" s="5" t="n">
        <v>0</v>
      </c>
      <c r="C68" s="5" t="n">
        <v>0</v>
      </c>
    </row>
    <row r="69" spans="1:7">
      <c r="A69" s="4" t="s">
        <v>124</v>
      </c>
      <c r="B69" s="5" t="n">
        <v>0</v>
      </c>
      <c r="C69" s="5" t="n">
        <v>0</v>
      </c>
      <c r="D69" s="5" t="n">
        <v>0</v>
      </c>
      <c r="E69" s="5" t="n">
        <v>0</v>
      </c>
    </row>
    <row r="70" spans="1:7">
      <c r="A70" s="4" t="s">
        <v>52</v>
      </c>
      <c r="B70" s="5" t="n">
        <v>-3659</v>
      </c>
      <c r="C70" s="5" t="n">
        <v>-3227</v>
      </c>
      <c r="D70" s="5" t="n">
        <v>-2160</v>
      </c>
      <c r="E70" s="5" t="n">
        <v>-1913</v>
      </c>
    </row>
    <row r="71" spans="1:7">
      <c r="A71" s="4" t="s">
        <v>472</v>
      </c>
      <c r="B71" s="6" t="n">
        <v>-280115</v>
      </c>
      <c r="C71" s="6" t="n">
        <v>-276456</v>
      </c>
      <c r="D71" s="6" t="n">
        <v>-269201</v>
      </c>
      <c r="E71" s="6" t="n">
        <v>-267041</v>
      </c>
      <c r="F71" s="6" t="n">
        <v>-280115</v>
      </c>
      <c r="G71" s="6" t="n">
        <v>-269201</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1</v>
      </c>
      <c r="B1" s="2" t="s">
        <v>34</v>
      </c>
    </row>
    <row r="2" spans="1:6">
      <c r="B2" s="2" t="s">
        <v>2</v>
      </c>
      <c r="C2" s="2" t="s">
        <v>118</v>
      </c>
      <c r="D2" s="2" t="s">
        <v>35</v>
      </c>
      <c r="E2" s="2" t="s">
        <v>119</v>
      </c>
      <c r="F2" s="2" t="s">
        <v>492</v>
      </c>
    </row>
    <row r="3" spans="1:6">
      <c r="A3" s="3" t="s">
        <v>493</v>
      </c>
    </row>
    <row r="4" spans="1:6">
      <c r="A4" s="4" t="s">
        <v>494</v>
      </c>
      <c r="F4" s="6" t="n">
        <v>3</v>
      </c>
    </row>
    <row r="5" spans="1:6">
      <c r="A5" s="4" t="s">
        <v>489</v>
      </c>
    </row>
    <row r="6" spans="1:6">
      <c r="A6" s="3" t="s">
        <v>493</v>
      </c>
    </row>
    <row r="7" spans="1:6">
      <c r="A7" s="4" t="s">
        <v>495</v>
      </c>
      <c r="B7" s="5" t="n">
        <v>134984</v>
      </c>
      <c r="C7" s="5" t="n">
        <v>36881</v>
      </c>
      <c r="D7" s="5" t="n">
        <v>208829</v>
      </c>
      <c r="E7" s="5" t="n">
        <v>78377</v>
      </c>
    </row>
    <row r="8" spans="1:6">
      <c r="A8" s="4" t="s">
        <v>496</v>
      </c>
    </row>
    <row r="9" spans="1:6">
      <c r="A9" s="3" t="s">
        <v>493</v>
      </c>
    </row>
    <row r="10" spans="1:6">
      <c r="A10" s="4" t="s">
        <v>495</v>
      </c>
      <c r="B10" s="5" t="n">
        <v>16873</v>
      </c>
      <c r="C10" s="5" t="n">
        <v>5994</v>
      </c>
      <c r="D10" s="5" t="n">
        <v>0</v>
      </c>
      <c r="E10" s="5" t="n">
        <v>27908</v>
      </c>
    </row>
    <row r="11" spans="1:6">
      <c r="A11" s="4" t="s">
        <v>494</v>
      </c>
      <c r="B11" s="7" t="n">
        <v>2.86</v>
      </c>
      <c r="C11" s="7" t="n">
        <v>3.48</v>
      </c>
      <c r="E11" s="7" t="n">
        <v>1.42</v>
      </c>
    </row>
    <row r="12" spans="1:6">
      <c r="A12" s="4" t="s">
        <v>497</v>
      </c>
      <c r="B12" s="4" t="s">
        <v>393</v>
      </c>
      <c r="C12" s="4" t="s">
        <v>498</v>
      </c>
      <c r="E12" s="4" t="s">
        <v>498</v>
      </c>
    </row>
    <row r="13" spans="1:6">
      <c r="A13" s="4" t="s">
        <v>499</v>
      </c>
    </row>
    <row r="14" spans="1:6">
      <c r="A14" s="3" t="s">
        <v>493</v>
      </c>
    </row>
    <row r="15" spans="1:6">
      <c r="A15" s="4" t="s">
        <v>495</v>
      </c>
      <c r="B15" s="5" t="n">
        <v>118111</v>
      </c>
      <c r="C15" s="5" t="n">
        <v>30887</v>
      </c>
      <c r="D15" s="5" t="n">
        <v>208829</v>
      </c>
      <c r="E15" s="5" t="n">
        <v>50469</v>
      </c>
    </row>
    <row r="16" spans="1:6">
      <c r="A16" s="4" t="s">
        <v>494</v>
      </c>
      <c r="B16" s="7" t="n">
        <v>2.86</v>
      </c>
      <c r="C16" s="7" t="n">
        <v>3.22</v>
      </c>
      <c r="D16" s="7" t="n">
        <v>1.78</v>
      </c>
      <c r="E16" s="7" t="n">
        <v>1.38</v>
      </c>
    </row>
    <row r="17" spans="1:6">
      <c r="A17" s="4" t="s">
        <v>497</v>
      </c>
      <c r="B17" s="4" t="s">
        <v>393</v>
      </c>
      <c r="C17" s="4" t="s">
        <v>393</v>
      </c>
      <c r="D17" s="4" t="s">
        <v>393</v>
      </c>
      <c r="E17" s="4" t="s">
        <v>393</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 customWidth="1" max="6" min="6" width="25"/>
    <col customWidth="1" max="7" min="7" width="4"/>
    <col customWidth="1" max="8" min="8" width="25"/>
    <col customWidth="1" max="9" min="9" width="4"/>
    <col customWidth="1" max="10" min="10" width="15"/>
    <col customWidth="1" max="11" min="11" width="17"/>
    <col customWidth="1" max="12" min="12" width="25"/>
  </cols>
  <sheetData>
    <row r="1" spans="1:12">
      <c r="A1" s="1" t="s">
        <v>500</v>
      </c>
      <c r="B1" s="2" t="s">
        <v>34</v>
      </c>
      <c r="J1" s="2" t="s">
        <v>1</v>
      </c>
      <c r="K1" s="2" t="s">
        <v>117</v>
      </c>
    </row>
    <row r="2" spans="1:12">
      <c r="B2" s="2" t="s">
        <v>2</v>
      </c>
      <c r="D2" s="2" t="s">
        <v>118</v>
      </c>
      <c r="F2" s="2" t="s">
        <v>35</v>
      </c>
      <c r="H2" s="2" t="s">
        <v>119</v>
      </c>
      <c r="J2" s="2" t="s">
        <v>2</v>
      </c>
      <c r="K2" s="2" t="s">
        <v>63</v>
      </c>
      <c r="L2" s="2" t="s">
        <v>268</v>
      </c>
    </row>
    <row r="3" spans="1:12">
      <c r="A3" s="4" t="s">
        <v>489</v>
      </c>
    </row>
    <row r="4" spans="1:12">
      <c r="A4" s="3" t="s">
        <v>501</v>
      </c>
    </row>
    <row r="5" spans="1:12">
      <c r="A5" s="4" t="s">
        <v>502</v>
      </c>
      <c r="B5" s="5" t="n">
        <v>-78734</v>
      </c>
      <c r="D5" s="5" t="n">
        <v>-77078</v>
      </c>
    </row>
    <row r="6" spans="1:12">
      <c r="A6" s="4" t="s">
        <v>503</v>
      </c>
    </row>
    <row r="7" spans="1:12">
      <c r="A7" s="3" t="s">
        <v>501</v>
      </c>
    </row>
    <row r="8" spans="1:12">
      <c r="A8" s="4" t="s">
        <v>504</v>
      </c>
      <c r="B8" s="5" t="n">
        <v>1036763</v>
      </c>
      <c r="D8" s="5" t="n">
        <v>950727</v>
      </c>
      <c r="F8" s="5" t="n">
        <v>916484</v>
      </c>
      <c r="H8" s="5" t="n">
        <v>639658</v>
      </c>
      <c r="J8" s="5" t="n">
        <v>950727</v>
      </c>
      <c r="K8" s="5" t="n">
        <v>639658</v>
      </c>
    </row>
    <row r="9" spans="1:12">
      <c r="A9" s="4" t="s">
        <v>505</v>
      </c>
      <c r="B9" s="5" t="n">
        <v>98221</v>
      </c>
      <c r="D9" s="5" t="n">
        <v>188662</v>
      </c>
      <c r="E9" s="4" t="s">
        <v>506</v>
      </c>
      <c r="F9" s="5" t="n">
        <v>0</v>
      </c>
      <c r="H9" s="5" t="n">
        <v>278873</v>
      </c>
      <c r="I9" s="4" t="s">
        <v>506</v>
      </c>
    </row>
    <row r="10" spans="1:12">
      <c r="A10" s="4" t="s">
        <v>502</v>
      </c>
      <c r="B10" s="5" t="n">
        <v>-78734</v>
      </c>
      <c r="C10" s="4" t="s">
        <v>507</v>
      </c>
      <c r="D10" s="5" t="n">
        <v>-77078</v>
      </c>
      <c r="F10" s="5" t="n">
        <v>0</v>
      </c>
      <c r="G10" s="4" t="s">
        <v>507</v>
      </c>
      <c r="H10" s="5" t="n">
        <v>0</v>
      </c>
    </row>
    <row r="11" spans="1:12">
      <c r="A11" s="4" t="s">
        <v>508</v>
      </c>
      <c r="B11" s="5" t="n">
        <v>-133016</v>
      </c>
      <c r="D11" s="5" t="n">
        <v>-25548</v>
      </c>
      <c r="F11" s="5" t="n">
        <v>-23964</v>
      </c>
      <c r="H11" s="5" t="n">
        <v>-2047</v>
      </c>
    </row>
    <row r="12" spans="1:12">
      <c r="A12" s="4" t="s">
        <v>509</v>
      </c>
      <c r="B12" s="5" t="n">
        <v>923234</v>
      </c>
      <c r="D12" s="5" t="n">
        <v>1036763</v>
      </c>
      <c r="F12" s="5" t="n">
        <v>892520</v>
      </c>
      <c r="H12" s="5" t="n">
        <v>916484</v>
      </c>
      <c r="J12" s="5" t="n">
        <v>923234</v>
      </c>
      <c r="K12" s="5" t="n">
        <v>950727</v>
      </c>
      <c r="L12" s="5" t="n">
        <v>639658</v>
      </c>
    </row>
    <row r="13" spans="1:12">
      <c r="A13" s="3" t="s">
        <v>510</v>
      </c>
    </row>
    <row r="14" spans="1:12">
      <c r="A14" s="4" t="s">
        <v>511</v>
      </c>
      <c r="B14" s="7" t="n">
        <v>3.2</v>
      </c>
      <c r="D14" s="7" t="n">
        <v>3.06</v>
      </c>
      <c r="F14" s="7" t="n">
        <v>2.45</v>
      </c>
      <c r="H14" s="7" t="n">
        <v>8.83</v>
      </c>
      <c r="J14" s="7" t="n">
        <v>3.06</v>
      </c>
      <c r="K14" s="7" t="n">
        <v>8.83</v>
      </c>
    </row>
    <row r="15" spans="1:12">
      <c r="A15" s="4" t="s">
        <v>512</v>
      </c>
      <c r="B15" s="8" t="n">
        <v>3.04</v>
      </c>
      <c r="D15" s="8" t="n">
        <v>3.25</v>
      </c>
      <c r="E15" s="4" t="s">
        <v>506</v>
      </c>
      <c r="H15" s="8" t="n">
        <v>1.42</v>
      </c>
      <c r="I15" s="4" t="s">
        <v>506</v>
      </c>
    </row>
    <row r="16" spans="1:12">
      <c r="A16" s="4" t="s">
        <v>513</v>
      </c>
      <c r="B16" s="8" t="n">
        <v>1.1</v>
      </c>
      <c r="C16" s="4" t="s">
        <v>507</v>
      </c>
      <c r="D16" s="8" t="n">
        <v>0.78</v>
      </c>
    </row>
    <row r="17" spans="1:12">
      <c r="A17" s="4" t="s">
        <v>514</v>
      </c>
      <c r="B17" s="8" t="n">
        <v>2.92</v>
      </c>
      <c r="D17" s="8" t="n">
        <v>5.66</v>
      </c>
      <c r="F17" s="8" t="n">
        <v>1.21</v>
      </c>
      <c r="H17" s="8" t="n">
        <v>5.02</v>
      </c>
    </row>
    <row r="18" spans="1:12">
      <c r="A18" s="4" t="s">
        <v>515</v>
      </c>
      <c r="B18" s="8" t="n">
        <v>3.4</v>
      </c>
      <c r="D18" s="8" t="n">
        <v>3.2</v>
      </c>
      <c r="F18" s="7" t="n">
        <v>2.49</v>
      </c>
      <c r="H18" s="8" t="n">
        <v>2.45</v>
      </c>
      <c r="J18" s="7" t="n">
        <v>3.4</v>
      </c>
      <c r="K18" s="7" t="n">
        <v>3.06</v>
      </c>
      <c r="L18" s="7" t="n">
        <v>8.83</v>
      </c>
    </row>
    <row r="19" spans="1:12">
      <c r="A19" s="3" t="s">
        <v>516</v>
      </c>
    </row>
    <row r="20" spans="1:12">
      <c r="A20" s="4" t="s">
        <v>512</v>
      </c>
      <c r="B20" s="7" t="n">
        <v>1.84</v>
      </c>
      <c r="D20" s="7" t="n">
        <v>2.05</v>
      </c>
      <c r="E20" s="4" t="s">
        <v>506</v>
      </c>
      <c r="H20" s="7" t="n">
        <v>0.97</v>
      </c>
      <c r="I20" s="4" t="s">
        <v>506</v>
      </c>
    </row>
    <row r="21" spans="1:12">
      <c r="A21" s="3" t="s">
        <v>517</v>
      </c>
    </row>
    <row r="22" spans="1:12">
      <c r="A22" s="4" t="s">
        <v>518</v>
      </c>
      <c r="B22" s="4" t="s">
        <v>519</v>
      </c>
      <c r="D22" s="4" t="s">
        <v>520</v>
      </c>
      <c r="F22" s="4" t="s">
        <v>519</v>
      </c>
      <c r="H22" s="4" t="s">
        <v>521</v>
      </c>
      <c r="K22" s="4" t="s">
        <v>522</v>
      </c>
      <c r="L22" s="4" t="s">
        <v>523</v>
      </c>
    </row>
    <row r="23" spans="1:12">
      <c r="A23" s="4" t="s">
        <v>524</v>
      </c>
      <c r="B23" s="4" t="s">
        <v>381</v>
      </c>
      <c r="D23" s="4" t="s">
        <v>381</v>
      </c>
      <c r="E23" s="4" t="s">
        <v>506</v>
      </c>
      <c r="H23" s="4" t="s">
        <v>381</v>
      </c>
      <c r="I23" s="4" t="s">
        <v>506</v>
      </c>
    </row>
    <row r="24" spans="1:12">
      <c r="A24" s="4" t="s">
        <v>525</v>
      </c>
      <c r="B24" s="4" t="s">
        <v>428</v>
      </c>
      <c r="C24" s="4" t="s">
        <v>507</v>
      </c>
      <c r="D24" s="4" t="s">
        <v>526</v>
      </c>
    </row>
    <row r="25" spans="1:12">
      <c r="A25" s="4" t="s">
        <v>527</v>
      </c>
      <c r="B25" s="4" t="s">
        <v>528</v>
      </c>
      <c r="D25" s="4" t="s">
        <v>529</v>
      </c>
      <c r="F25" s="4" t="s">
        <v>522</v>
      </c>
      <c r="H25" s="4" t="s">
        <v>530</v>
      </c>
    </row>
    <row r="26" spans="1:12">
      <c r="A26" s="4" t="s">
        <v>531</v>
      </c>
      <c r="J26" s="4" t="s">
        <v>532</v>
      </c>
    </row>
    <row r="27" spans="1:12">
      <c r="A27" s="4" t="s">
        <v>533</v>
      </c>
      <c r="J27" s="9" t="n">
        <v>0.1</v>
      </c>
    </row>
    <row r="28" spans="1:12">
      <c r="A28" s="4" t="s">
        <v>534</v>
      </c>
    </row>
    <row r="29" spans="1:12">
      <c r="A29" s="3" t="s">
        <v>501</v>
      </c>
    </row>
    <row r="30" spans="1:12">
      <c r="A30" s="4" t="s">
        <v>502</v>
      </c>
      <c r="J30" s="5" t="n">
        <v>-31955</v>
      </c>
    </row>
    <row r="31" spans="1:12">
      <c r="A31" s="3" t="s">
        <v>510</v>
      </c>
    </row>
    <row r="32" spans="1:12">
      <c r="A32" s="4" t="s">
        <v>513</v>
      </c>
      <c r="J32" s="7" t="n">
        <v>1.16</v>
      </c>
    </row>
    <row r="33" spans="1:12"/>
    <row r="34" spans="1:12">
      <c r="A34" s="4" t="s">
        <v>506</v>
      </c>
      <c r="B34" s="4" t="s">
        <v>535</v>
      </c>
    </row>
    <row r="35" spans="1:12">
      <c r="A35" s="4" t="s">
        <v>507</v>
      </c>
      <c r="B35" s="4" t="s">
        <v>536</v>
      </c>
    </row>
  </sheetData>
  <mergeCells count="10">
    <mergeCell ref="A1:A2"/>
    <mergeCell ref="B1:I1"/>
    <mergeCell ref="K1:L1"/>
    <mergeCell ref="B2:C2"/>
    <mergeCell ref="D2:E2"/>
    <mergeCell ref="F2:G2"/>
    <mergeCell ref="H2:I2"/>
    <mergeCell ref="A33:L33"/>
    <mergeCell ref="B34:L34"/>
    <mergeCell ref="B35:L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 customWidth="1" max="5" min="5" width="4"/>
    <col customWidth="1" max="6" min="6" width="14"/>
    <col customWidth="1" max="7" min="7" width="17"/>
    <col customWidth="1" max="8" min="8" width="4"/>
    <col customWidth="1" max="9" min="9" width="25"/>
    <col customWidth="1" max="10" min="10" width="15"/>
    <col customWidth="1" max="11" min="11" width="4"/>
    <col customWidth="1" max="12" min="12" width="14"/>
    <col customWidth="1" max="13" min="13" width="4"/>
    <col customWidth="1" max="14" min="14" width="25"/>
    <col customWidth="1" max="15" min="15" width="14"/>
  </cols>
  <sheetData>
    <row r="1" spans="1:15">
      <c r="A1" s="1" t="s">
        <v>537</v>
      </c>
      <c r="C1" s="2" t="s">
        <v>399</v>
      </c>
      <c r="D1" s="2" t="s">
        <v>34</v>
      </c>
      <c r="J1" s="2" t="s">
        <v>1</v>
      </c>
      <c r="N1" s="2" t="s">
        <v>117</v>
      </c>
    </row>
    <row r="2" spans="1:15">
      <c r="C2" s="2" t="s">
        <v>538</v>
      </c>
      <c r="D2" s="2" t="s">
        <v>2</v>
      </c>
      <c r="F2" s="2" t="s">
        <v>118</v>
      </c>
      <c r="G2" s="2" t="s">
        <v>35</v>
      </c>
      <c r="I2" s="2" t="s">
        <v>119</v>
      </c>
      <c r="J2" s="2" t="s">
        <v>2</v>
      </c>
      <c r="L2" s="2" t="s">
        <v>35</v>
      </c>
      <c r="N2" s="2" t="s">
        <v>63</v>
      </c>
      <c r="O2" s="2" t="s">
        <v>268</v>
      </c>
    </row>
    <row r="3" spans="1:15">
      <c r="A3" s="3" t="s">
        <v>539</v>
      </c>
    </row>
    <row r="4" spans="1:15">
      <c r="A4" s="4" t="s">
        <v>540</v>
      </c>
      <c r="D4" s="5" t="n">
        <v>193965</v>
      </c>
      <c r="F4" s="5" t="n">
        <v>193965</v>
      </c>
      <c r="G4" s="5" t="n">
        <v>384744</v>
      </c>
      <c r="I4" s="5" t="n">
        <v>384744</v>
      </c>
      <c r="J4" s="5" t="n">
        <v>193965</v>
      </c>
      <c r="L4" s="5" t="n">
        <v>384744</v>
      </c>
      <c r="N4" s="5" t="n">
        <v>384744</v>
      </c>
    </row>
    <row r="5" spans="1:15">
      <c r="A5" s="4" t="s">
        <v>505</v>
      </c>
      <c r="F5" s="5" t="n">
        <v>0</v>
      </c>
      <c r="I5" s="5" t="n">
        <v>0</v>
      </c>
    </row>
    <row r="6" spans="1:15">
      <c r="A6" s="4" t="s">
        <v>541</v>
      </c>
      <c r="D6" s="5" t="n">
        <v>-193965</v>
      </c>
      <c r="F6" s="5" t="n">
        <v>0</v>
      </c>
      <c r="G6" s="5" t="n">
        <v>-384744</v>
      </c>
      <c r="I6" s="5" t="n">
        <v>0</v>
      </c>
    </row>
    <row r="7" spans="1:15">
      <c r="A7" s="4" t="s">
        <v>542</v>
      </c>
      <c r="D7" s="5" t="n">
        <v>134984</v>
      </c>
      <c r="E7" s="4" t="s">
        <v>506</v>
      </c>
      <c r="F7" s="5" t="n">
        <v>193965</v>
      </c>
      <c r="G7" s="5" t="n">
        <v>208875</v>
      </c>
      <c r="H7" s="4" t="s">
        <v>506</v>
      </c>
      <c r="I7" s="5" t="n">
        <v>384744</v>
      </c>
      <c r="J7" s="5" t="n">
        <v>134984</v>
      </c>
      <c r="K7" s="4" t="s">
        <v>506</v>
      </c>
      <c r="L7" s="5" t="n">
        <v>208875</v>
      </c>
      <c r="M7" s="4" t="s">
        <v>506</v>
      </c>
      <c r="N7" s="5" t="n">
        <v>193965</v>
      </c>
      <c r="O7" s="5" t="n">
        <v>384744</v>
      </c>
    </row>
    <row r="8" spans="1:15">
      <c r="A8" s="3" t="s">
        <v>543</v>
      </c>
    </row>
    <row r="9" spans="1:15">
      <c r="A9" s="4" t="s">
        <v>544</v>
      </c>
      <c r="B9" s="4" t="s">
        <v>507</v>
      </c>
      <c r="D9" s="6" t="n">
        <v>81</v>
      </c>
      <c r="F9" s="6" t="n">
        <v>173</v>
      </c>
      <c r="G9" s="6" t="n">
        <v>80</v>
      </c>
      <c r="I9" s="6" t="n">
        <v>176</v>
      </c>
      <c r="J9" s="6" t="n">
        <v>173</v>
      </c>
      <c r="L9" s="6" t="n">
        <v>176</v>
      </c>
      <c r="N9" s="6" t="n">
        <v>176</v>
      </c>
    </row>
    <row r="10" spans="1:15">
      <c r="A10" s="4" t="s">
        <v>544</v>
      </c>
      <c r="B10" s="4" t="s">
        <v>507</v>
      </c>
      <c r="D10" s="6" t="n">
        <v>374</v>
      </c>
      <c r="E10" s="4" t="s">
        <v>506</v>
      </c>
      <c r="F10" s="6" t="n">
        <v>81</v>
      </c>
      <c r="G10" s="6" t="n">
        <v>360</v>
      </c>
      <c r="H10" s="4" t="s">
        <v>506</v>
      </c>
      <c r="I10" s="6" t="n">
        <v>80</v>
      </c>
      <c r="J10" s="6" t="n">
        <v>374</v>
      </c>
      <c r="K10" s="4" t="s">
        <v>506</v>
      </c>
      <c r="L10" s="6" t="n">
        <v>360</v>
      </c>
      <c r="M10" s="4" t="s">
        <v>506</v>
      </c>
      <c r="N10" s="6" t="n">
        <v>173</v>
      </c>
      <c r="O10" s="6" t="n">
        <v>176</v>
      </c>
    </row>
    <row r="11" spans="1:15">
      <c r="A11" s="3" t="s">
        <v>545</v>
      </c>
    </row>
    <row r="12" spans="1:15">
      <c r="A12" s="4" t="s">
        <v>546</v>
      </c>
      <c r="F12" s="5" t="n">
        <v>0</v>
      </c>
      <c r="I12" s="5" t="n">
        <v>0</v>
      </c>
    </row>
    <row r="13" spans="1:15">
      <c r="A13" s="4" t="s">
        <v>541</v>
      </c>
      <c r="D13" s="5" t="n">
        <v>193965</v>
      </c>
      <c r="F13" s="5" t="n">
        <v>0</v>
      </c>
      <c r="G13" s="5" t="n">
        <v>384744</v>
      </c>
      <c r="I13" s="5" t="n">
        <v>0</v>
      </c>
    </row>
    <row r="14" spans="1:15">
      <c r="A14" s="3" t="s">
        <v>547</v>
      </c>
    </row>
    <row r="15" spans="1:15">
      <c r="A15" s="4" t="s">
        <v>548</v>
      </c>
      <c r="D15" s="7" t="n">
        <v>1.84</v>
      </c>
      <c r="F15" s="7" t="n">
        <v>1.84</v>
      </c>
      <c r="G15" s="7" t="n">
        <v>0.9399999999999999</v>
      </c>
      <c r="I15" s="7" t="n">
        <v>0.9399999999999999</v>
      </c>
      <c r="J15" s="7" t="n">
        <v>1.84</v>
      </c>
      <c r="L15" s="7" t="n">
        <v>0.9399999999999999</v>
      </c>
      <c r="N15" s="7" t="n">
        <v>0.9399999999999999</v>
      </c>
    </row>
    <row r="16" spans="1:15">
      <c r="A16" s="4" t="s">
        <v>549</v>
      </c>
      <c r="D16" s="8" t="n">
        <v>1.84</v>
      </c>
      <c r="G16" s="8" t="n">
        <v>0.9399999999999999</v>
      </c>
    </row>
    <row r="17" spans="1:15">
      <c r="A17" s="4" t="s">
        <v>550</v>
      </c>
      <c r="D17" s="7" t="n">
        <v>2.86</v>
      </c>
      <c r="E17" s="4" t="s">
        <v>506</v>
      </c>
      <c r="F17" s="7" t="n">
        <v>1.84</v>
      </c>
      <c r="G17" s="7" t="n">
        <v>1.78</v>
      </c>
      <c r="H17" s="4" t="s">
        <v>506</v>
      </c>
      <c r="I17" s="7" t="n">
        <v>0.9399999999999999</v>
      </c>
      <c r="J17" s="7" t="n">
        <v>2.86</v>
      </c>
      <c r="K17" s="4" t="s">
        <v>506</v>
      </c>
      <c r="L17" s="7" t="n">
        <v>1.78</v>
      </c>
      <c r="M17" s="4" t="s">
        <v>506</v>
      </c>
      <c r="N17" s="7" t="n">
        <v>1.84</v>
      </c>
      <c r="O17" s="7" t="n">
        <v>0.9399999999999999</v>
      </c>
    </row>
    <row r="18" spans="1:15">
      <c r="A18" s="3" t="s">
        <v>551</v>
      </c>
    </row>
    <row r="19" spans="1:15">
      <c r="A19" s="4" t="s">
        <v>552</v>
      </c>
      <c r="B19" s="4" t="s">
        <v>553</v>
      </c>
      <c r="D19" s="6" t="n">
        <v>566</v>
      </c>
      <c r="G19" s="6" t="n">
        <v>686</v>
      </c>
    </row>
    <row r="20" spans="1:15">
      <c r="A20" s="4" t="s">
        <v>554</v>
      </c>
      <c r="B20" s="4" t="s">
        <v>553</v>
      </c>
      <c r="D20" s="6" t="n">
        <v>393</v>
      </c>
      <c r="E20" s="4" t="s">
        <v>506</v>
      </c>
      <c r="F20" s="6" t="n">
        <v>722</v>
      </c>
      <c r="G20" s="6" t="n">
        <v>451</v>
      </c>
      <c r="H20" s="4" t="s">
        <v>506</v>
      </c>
      <c r="I20" s="6" t="n">
        <v>315</v>
      </c>
      <c r="N20" s="6" t="n">
        <v>582</v>
      </c>
      <c r="O20" s="6" t="n">
        <v>569</v>
      </c>
    </row>
    <row r="21" spans="1:15">
      <c r="A21" s="4" t="s">
        <v>555</v>
      </c>
    </row>
    <row r="22" spans="1:15">
      <c r="A22" s="3" t="s">
        <v>539</v>
      </c>
    </row>
    <row r="23" spans="1:15">
      <c r="A23" s="4" t="s">
        <v>505</v>
      </c>
      <c r="D23" s="5" t="n">
        <v>16873</v>
      </c>
      <c r="G23" s="5" t="n">
        <v>0</v>
      </c>
    </row>
    <row r="24" spans="1:15">
      <c r="A24" s="3" t="s">
        <v>545</v>
      </c>
    </row>
    <row r="25" spans="1:15">
      <c r="A25" s="4" t="s">
        <v>546</v>
      </c>
      <c r="D25" s="5" t="n">
        <v>16873</v>
      </c>
      <c r="G25" s="5" t="n">
        <v>0</v>
      </c>
    </row>
    <row r="26" spans="1:15">
      <c r="A26" s="3" t="s">
        <v>547</v>
      </c>
    </row>
    <row r="27" spans="1:15">
      <c r="A27" s="4" t="s">
        <v>512</v>
      </c>
      <c r="D27" s="7" t="n">
        <v>2.86</v>
      </c>
    </row>
    <row r="28" spans="1:15">
      <c r="A28" s="3" t="s">
        <v>551</v>
      </c>
    </row>
    <row r="29" spans="1:15">
      <c r="A29" s="4" t="s">
        <v>556</v>
      </c>
      <c r="B29" s="4" t="s">
        <v>553</v>
      </c>
      <c r="D29" s="6" t="n">
        <v>48</v>
      </c>
    </row>
    <row r="30" spans="1:15">
      <c r="A30" s="4" t="s">
        <v>557</v>
      </c>
    </row>
    <row r="31" spans="1:15">
      <c r="A31" s="3" t="s">
        <v>539</v>
      </c>
    </row>
    <row r="32" spans="1:15">
      <c r="A32" s="4" t="s">
        <v>505</v>
      </c>
      <c r="D32" s="5" t="n">
        <v>118111</v>
      </c>
      <c r="G32" s="5" t="n">
        <v>208875</v>
      </c>
    </row>
    <row r="33" spans="1:15">
      <c r="A33" s="3" t="s">
        <v>545</v>
      </c>
    </row>
    <row r="34" spans="1:15">
      <c r="A34" s="4" t="s">
        <v>546</v>
      </c>
      <c r="D34" s="5" t="n">
        <v>118111</v>
      </c>
      <c r="G34" s="5" t="n">
        <v>208875</v>
      </c>
    </row>
    <row r="35" spans="1:15">
      <c r="A35" s="3" t="s">
        <v>547</v>
      </c>
    </row>
    <row r="36" spans="1:15">
      <c r="A36" s="4" t="s">
        <v>512</v>
      </c>
      <c r="D36" s="7" t="n">
        <v>2.86</v>
      </c>
      <c r="G36" s="7" t="n">
        <v>1.78</v>
      </c>
    </row>
    <row r="37" spans="1:15">
      <c r="A37" s="3" t="s">
        <v>551</v>
      </c>
    </row>
    <row r="38" spans="1:15">
      <c r="A38" s="4" t="s">
        <v>556</v>
      </c>
      <c r="B38" s="4" t="s">
        <v>553</v>
      </c>
      <c r="D38" s="6" t="n">
        <v>338</v>
      </c>
      <c r="G38" s="6" t="n">
        <v>372</v>
      </c>
    </row>
    <row r="39" spans="1:15">
      <c r="A39" s="4" t="s">
        <v>558</v>
      </c>
    </row>
    <row r="40" spans="1:15">
      <c r="A40" s="3" t="s">
        <v>539</v>
      </c>
    </row>
    <row r="41" spans="1:15">
      <c r="A41" s="4" t="s">
        <v>540</v>
      </c>
      <c r="D41" s="5" t="n">
        <v>1215000</v>
      </c>
      <c r="F41" s="5" t="n">
        <v>1215000</v>
      </c>
      <c r="G41" s="5" t="n">
        <v>470000</v>
      </c>
      <c r="I41" s="5" t="n">
        <v>1175000</v>
      </c>
      <c r="J41" s="5" t="n">
        <v>1215000</v>
      </c>
      <c r="L41" s="5" t="n">
        <v>1175000</v>
      </c>
      <c r="N41" s="5" t="n">
        <v>1175000</v>
      </c>
    </row>
    <row r="42" spans="1:15">
      <c r="A42" s="4" t="s">
        <v>559</v>
      </c>
      <c r="F42" s="5" t="n">
        <v>0</v>
      </c>
      <c r="I42" s="5" t="n">
        <v>-705000</v>
      </c>
    </row>
    <row r="43" spans="1:15">
      <c r="A43" s="4" t="s">
        <v>505</v>
      </c>
      <c r="D43" s="5" t="n">
        <v>132062</v>
      </c>
      <c r="G43" s="5" t="n">
        <v>0</v>
      </c>
      <c r="J43" s="5" t="n">
        <v>1097062</v>
      </c>
    </row>
    <row r="44" spans="1:15">
      <c r="A44" s="4" t="s">
        <v>560</v>
      </c>
      <c r="D44" s="5" t="n">
        <v>-250000</v>
      </c>
      <c r="G44" s="5" t="n">
        <v>-130000</v>
      </c>
    </row>
    <row r="45" spans="1:15">
      <c r="A45" s="4" t="s">
        <v>542</v>
      </c>
      <c r="D45" s="5" t="n">
        <v>1097062</v>
      </c>
      <c r="F45" s="5" t="n">
        <v>1215000</v>
      </c>
      <c r="G45" s="5" t="n">
        <v>340000</v>
      </c>
      <c r="I45" s="5" t="n">
        <v>470000</v>
      </c>
      <c r="J45" s="5" t="n">
        <v>1097062</v>
      </c>
      <c r="L45" s="5" t="n">
        <v>340000</v>
      </c>
      <c r="N45" s="5" t="n">
        <v>1215000</v>
      </c>
      <c r="O45" s="5" t="n">
        <v>1175000</v>
      </c>
    </row>
    <row r="46" spans="1:15">
      <c r="A46" s="3" t="s">
        <v>543</v>
      </c>
    </row>
    <row r="47" spans="1:15">
      <c r="A47" s="4" t="s">
        <v>544</v>
      </c>
      <c r="D47" s="6" t="n">
        <v>606</v>
      </c>
      <c r="F47" s="6" t="n">
        <v>683</v>
      </c>
      <c r="G47" s="6" t="n">
        <v>119</v>
      </c>
      <c r="I47" s="6" t="n">
        <v>161</v>
      </c>
      <c r="J47" s="6" t="n">
        <v>683</v>
      </c>
      <c r="L47" s="6" t="n">
        <v>161</v>
      </c>
      <c r="N47" s="6" t="n">
        <v>161</v>
      </c>
    </row>
    <row r="48" spans="1:15">
      <c r="A48" s="4" t="s">
        <v>524</v>
      </c>
      <c r="D48" s="5" t="n">
        <v>107</v>
      </c>
      <c r="G48" s="5" t="n">
        <v>0</v>
      </c>
    </row>
    <row r="49" spans="1:15">
      <c r="A49" s="4" t="s">
        <v>561</v>
      </c>
      <c r="F49" s="5" t="n">
        <v>0</v>
      </c>
      <c r="I49" s="5" t="n">
        <v>-31</v>
      </c>
    </row>
    <row r="50" spans="1:15">
      <c r="A50" s="4" t="s">
        <v>562</v>
      </c>
      <c r="D50" s="5" t="n">
        <v>-66</v>
      </c>
      <c r="F50" s="5" t="n">
        <v>-77</v>
      </c>
      <c r="G50" s="5" t="n">
        <v>-11</v>
      </c>
      <c r="I50" s="5" t="n">
        <v>-11</v>
      </c>
    </row>
    <row r="51" spans="1:15">
      <c r="A51" s="4" t="s">
        <v>527</v>
      </c>
      <c r="D51" s="5" t="n">
        <v>-155</v>
      </c>
      <c r="G51" s="5" t="n">
        <v>-30</v>
      </c>
    </row>
    <row r="52" spans="1:15">
      <c r="A52" s="4" t="s">
        <v>544</v>
      </c>
      <c r="D52" s="6" t="n">
        <v>492</v>
      </c>
      <c r="F52" s="6" t="n">
        <v>606</v>
      </c>
      <c r="G52" s="6" t="n">
        <v>78</v>
      </c>
      <c r="I52" s="6" t="n">
        <v>119</v>
      </c>
      <c r="J52" s="6" t="n">
        <v>492</v>
      </c>
      <c r="L52" s="6" t="n">
        <v>78</v>
      </c>
      <c r="N52" s="6" t="n">
        <v>683</v>
      </c>
      <c r="O52" s="6" t="n">
        <v>161</v>
      </c>
    </row>
    <row r="53" spans="1:15">
      <c r="A53" s="3" t="s">
        <v>545</v>
      </c>
    </row>
    <row r="54" spans="1:15">
      <c r="A54" s="4" t="s">
        <v>563</v>
      </c>
      <c r="D54" s="4" t="s">
        <v>564</v>
      </c>
      <c r="F54" s="4" t="s">
        <v>395</v>
      </c>
      <c r="G54" s="4" t="s">
        <v>565</v>
      </c>
      <c r="I54" s="4" t="s">
        <v>566</v>
      </c>
      <c r="N54" s="4" t="s">
        <v>567</v>
      </c>
      <c r="O54" s="4" t="s">
        <v>372</v>
      </c>
    </row>
    <row r="55" spans="1:15">
      <c r="A55" s="4" t="s">
        <v>524</v>
      </c>
      <c r="D55" s="4" t="s">
        <v>567</v>
      </c>
    </row>
    <row r="56" spans="1:15">
      <c r="A56" s="4" t="s">
        <v>546</v>
      </c>
      <c r="D56" s="5" t="n">
        <v>132062</v>
      </c>
      <c r="G56" s="5" t="n">
        <v>0</v>
      </c>
      <c r="J56" s="5" t="n">
        <v>1097062</v>
      </c>
    </row>
    <row r="57" spans="1:15">
      <c r="A57" s="3" t="s">
        <v>551</v>
      </c>
    </row>
    <row r="58" spans="1:15">
      <c r="A58" s="4" t="s">
        <v>568</v>
      </c>
      <c r="J58" s="4" t="s">
        <v>393</v>
      </c>
      <c r="L58" s="4" t="s">
        <v>393</v>
      </c>
    </row>
    <row r="59" spans="1:15">
      <c r="A59" s="4" t="s">
        <v>569</v>
      </c>
    </row>
    <row r="60" spans="1:15">
      <c r="A60" s="3" t="s">
        <v>545</v>
      </c>
    </row>
    <row r="61" spans="1:15">
      <c r="A61" s="4" t="s">
        <v>570</v>
      </c>
      <c r="J61" s="4" t="s">
        <v>393</v>
      </c>
    </row>
    <row r="62" spans="1:15">
      <c r="A62" s="4" t="s">
        <v>571</v>
      </c>
    </row>
    <row r="63" spans="1:15">
      <c r="A63" s="3" t="s">
        <v>545</v>
      </c>
    </row>
    <row r="64" spans="1:15">
      <c r="A64" s="4" t="s">
        <v>570</v>
      </c>
      <c r="J64" s="4" t="s">
        <v>362</v>
      </c>
    </row>
    <row r="65" spans="1:15">
      <c r="A65" s="4" t="s">
        <v>572</v>
      </c>
    </row>
    <row r="66" spans="1:15">
      <c r="A66" s="3" t="s">
        <v>551</v>
      </c>
    </row>
    <row r="67" spans="1:15">
      <c r="A67" s="4" t="s">
        <v>573</v>
      </c>
      <c r="C67" s="5" t="n">
        <v>950000</v>
      </c>
      <c r="J67" s="5" t="n">
        <v>830104</v>
      </c>
    </row>
    <row r="68" spans="1:15">
      <c r="A68" s="4" t="s">
        <v>574</v>
      </c>
      <c r="C68" s="7" t="n">
        <v>2.8</v>
      </c>
      <c r="D68" s="7" t="n">
        <v>2.92</v>
      </c>
      <c r="F68" s="7" t="n">
        <v>2.92</v>
      </c>
      <c r="G68" s="7" t="n">
        <v>2.16</v>
      </c>
      <c r="I68" s="7" t="n">
        <v>1.57</v>
      </c>
    </row>
    <row r="69" spans="1:15">
      <c r="A69" s="4" t="s">
        <v>575</v>
      </c>
      <c r="D69" s="5" t="n">
        <v>119896</v>
      </c>
      <c r="J69" s="5" t="n">
        <v>119896</v>
      </c>
    </row>
    <row r="70" spans="1:15">
      <c r="A70" s="4" t="s">
        <v>576</v>
      </c>
      <c r="D70" s="5" t="n">
        <v>11492</v>
      </c>
      <c r="F70" s="5" t="n">
        <v>9148</v>
      </c>
      <c r="G70" s="5" t="n">
        <v>10660</v>
      </c>
      <c r="I70" s="5" t="n">
        <v>9842</v>
      </c>
    </row>
    <row r="71" spans="1:15">
      <c r="A71" s="4" t="s">
        <v>577</v>
      </c>
    </row>
    <row r="72" spans="1:15">
      <c r="A72" s="3" t="s">
        <v>539</v>
      </c>
    </row>
    <row r="73" spans="1:15">
      <c r="A73" s="4" t="s">
        <v>541</v>
      </c>
      <c r="J73" s="5" t="n">
        <v>-109706</v>
      </c>
    </row>
    <row r="74" spans="1:15">
      <c r="A74" s="3" t="s">
        <v>545</v>
      </c>
    </row>
    <row r="75" spans="1:15">
      <c r="A75" s="4" t="s">
        <v>578</v>
      </c>
      <c r="J75" s="4" t="s">
        <v>579</v>
      </c>
    </row>
    <row r="76" spans="1:15">
      <c r="A76" s="4" t="s">
        <v>541</v>
      </c>
      <c r="J76" s="5" t="n">
        <v>109706</v>
      </c>
    </row>
    <row r="77" spans="1:15">
      <c r="A77" s="4" t="s">
        <v>580</v>
      </c>
      <c r="J77" s="6" t="n">
        <v>5</v>
      </c>
    </row>
    <row r="78" spans="1:15">
      <c r="A78" s="4" t="s">
        <v>581</v>
      </c>
    </row>
    <row r="79" spans="1:15">
      <c r="A79" s="3" t="s">
        <v>539</v>
      </c>
    </row>
    <row r="80" spans="1:15">
      <c r="A80" s="4" t="s">
        <v>541</v>
      </c>
      <c r="J80" s="5" t="n">
        <v>-329119</v>
      </c>
    </row>
    <row r="81" spans="1:15">
      <c r="A81" s="3" t="s">
        <v>545</v>
      </c>
    </row>
    <row r="82" spans="1:15">
      <c r="A82" s="4" t="s">
        <v>541</v>
      </c>
      <c r="J82" s="5" t="n">
        <v>329119</v>
      </c>
    </row>
    <row r="83" spans="1:15">
      <c r="A83" s="4" t="s">
        <v>580</v>
      </c>
      <c r="J83" s="6" t="n">
        <v>10</v>
      </c>
    </row>
    <row r="84" spans="1:15">
      <c r="A84" s="4" t="s">
        <v>582</v>
      </c>
    </row>
    <row r="85" spans="1:15">
      <c r="A85" s="3" t="s">
        <v>539</v>
      </c>
    </row>
    <row r="86" spans="1:15">
      <c r="A86" s="4" t="s">
        <v>541</v>
      </c>
      <c r="J86" s="5" t="n">
        <v>-658237</v>
      </c>
    </row>
    <row r="87" spans="1:15">
      <c r="A87" s="3" t="s">
        <v>545</v>
      </c>
    </row>
    <row r="88" spans="1:15">
      <c r="A88" s="4" t="s">
        <v>541</v>
      </c>
      <c r="J88" s="5" t="n">
        <v>658237</v>
      </c>
    </row>
    <row r="89" spans="1:15">
      <c r="A89" s="4" t="s">
        <v>580</v>
      </c>
      <c r="J89" s="6" t="n">
        <v>15</v>
      </c>
    </row>
    <row r="90" spans="1:15"/>
    <row r="91" spans="1:15">
      <c r="A91" s="4" t="s">
        <v>506</v>
      </c>
      <c r="B91" s="4" t="s">
        <v>583</v>
      </c>
    </row>
    <row r="92" spans="1:15">
      <c r="A92" s="4" t="s">
        <v>507</v>
      </c>
      <c r="B92" s="4" t="s">
        <v>584</v>
      </c>
    </row>
    <row r="93" spans="1:15">
      <c r="A93" s="4" t="s">
        <v>553</v>
      </c>
      <c r="B93" s="4" t="s">
        <v>585</v>
      </c>
    </row>
  </sheetData>
  <mergeCells count="12">
    <mergeCell ref="A1:B2"/>
    <mergeCell ref="D1:I1"/>
    <mergeCell ref="J1:M1"/>
    <mergeCell ref="N1:O1"/>
    <mergeCell ref="D2:E2"/>
    <mergeCell ref="G2:H2"/>
    <mergeCell ref="J2:K2"/>
    <mergeCell ref="L2:M2"/>
    <mergeCell ref="A90:N90"/>
    <mergeCell ref="B91:N91"/>
    <mergeCell ref="B92:N92"/>
    <mergeCell ref="B93:N9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 customWidth="1" max="7" min="7" width="25"/>
    <col customWidth="1" max="8" min="8" width="25"/>
    <col customWidth="1" max="9" min="9" width="4"/>
    <col customWidth="1" max="10" min="10" width="15"/>
    <col customWidth="1" max="11" min="11" width="4"/>
    <col customWidth="1" max="12" min="12" width="25"/>
    <col customWidth="1" max="13" min="13" width="4"/>
    <col customWidth="1" max="14" min="14" width="25"/>
  </cols>
  <sheetData>
    <row r="1" spans="1:14">
      <c r="A1" s="1" t="s">
        <v>586</v>
      </c>
      <c r="C1" s="2" t="s">
        <v>34</v>
      </c>
      <c r="J1" s="2" t="s">
        <v>1</v>
      </c>
      <c r="L1" s="2" t="s">
        <v>117</v>
      </c>
    </row>
    <row r="2" spans="1:14">
      <c r="C2" s="2" t="s">
        <v>2</v>
      </c>
      <c r="E2" s="2" t="s">
        <v>118</v>
      </c>
      <c r="G2" s="2" t="s">
        <v>35</v>
      </c>
      <c r="H2" s="2" t="s">
        <v>119</v>
      </c>
      <c r="J2" s="2" t="s">
        <v>2</v>
      </c>
      <c r="L2" s="2" t="s">
        <v>63</v>
      </c>
      <c r="N2" s="2" t="s">
        <v>268</v>
      </c>
    </row>
    <row r="3" spans="1:14">
      <c r="A3" s="3" t="s">
        <v>587</v>
      </c>
    </row>
    <row r="4" spans="1:14">
      <c r="A4" s="4" t="s">
        <v>504</v>
      </c>
      <c r="C4" s="5" t="n">
        <v>8702100</v>
      </c>
      <c r="D4" s="4" t="s">
        <v>506</v>
      </c>
      <c r="E4" s="5" t="n">
        <v>10252714</v>
      </c>
      <c r="F4" s="4" t="s">
        <v>506</v>
      </c>
      <c r="G4" s="5" t="n">
        <v>19644274</v>
      </c>
      <c r="H4" s="5" t="n">
        <v>21157273</v>
      </c>
      <c r="J4" s="5" t="n">
        <v>10252714</v>
      </c>
      <c r="K4" s="4" t="s">
        <v>506</v>
      </c>
      <c r="L4" s="5" t="n">
        <v>21157273</v>
      </c>
    </row>
    <row r="5" spans="1:14">
      <c r="A5" s="4" t="s">
        <v>588</v>
      </c>
      <c r="E5" s="5" t="n">
        <v>0</v>
      </c>
      <c r="H5" s="5" t="n">
        <v>315000</v>
      </c>
      <c r="I5" s="4" t="s">
        <v>507</v>
      </c>
    </row>
    <row r="6" spans="1:14">
      <c r="A6" s="4" t="s">
        <v>502</v>
      </c>
      <c r="C6" s="5" t="n">
        <v>0</v>
      </c>
      <c r="D6" s="4" t="s">
        <v>506</v>
      </c>
      <c r="E6" s="5" t="n">
        <v>-600000</v>
      </c>
      <c r="F6" s="4" t="s">
        <v>506</v>
      </c>
      <c r="G6" s="5" t="n">
        <v>-4092077</v>
      </c>
      <c r="H6" s="5" t="n">
        <v>-1827999</v>
      </c>
    </row>
    <row r="7" spans="1:14">
      <c r="A7" s="4" t="s">
        <v>589</v>
      </c>
      <c r="C7" s="5" t="n">
        <v>-989875</v>
      </c>
      <c r="D7" s="4" t="s">
        <v>506</v>
      </c>
      <c r="E7" s="5" t="n">
        <v>-950614</v>
      </c>
      <c r="F7" s="4" t="s">
        <v>506</v>
      </c>
      <c r="G7" s="5" t="n">
        <v>-6000</v>
      </c>
      <c r="H7" s="5" t="n">
        <v>0</v>
      </c>
    </row>
    <row r="8" spans="1:14">
      <c r="A8" s="4" t="s">
        <v>509</v>
      </c>
      <c r="C8" s="5" t="n">
        <v>7712225</v>
      </c>
      <c r="D8" s="4" t="s">
        <v>506</v>
      </c>
      <c r="E8" s="5" t="n">
        <v>8702100</v>
      </c>
      <c r="F8" s="4" t="s">
        <v>506</v>
      </c>
      <c r="G8" s="5" t="n">
        <v>15546197</v>
      </c>
      <c r="H8" s="5" t="n">
        <v>19644274</v>
      </c>
      <c r="J8" s="5" t="n">
        <v>7712225</v>
      </c>
      <c r="K8" s="4" t="s">
        <v>506</v>
      </c>
      <c r="L8" s="5" t="n">
        <v>10252714</v>
      </c>
      <c r="M8" s="4" t="s">
        <v>506</v>
      </c>
      <c r="N8" s="5" t="n">
        <v>21157273</v>
      </c>
    </row>
    <row r="9" spans="1:14">
      <c r="A9" s="3" t="s">
        <v>590</v>
      </c>
    </row>
    <row r="10" spans="1:14">
      <c r="A10" s="4" t="s">
        <v>511</v>
      </c>
      <c r="C10" s="7" t="n">
        <v>1.85</v>
      </c>
      <c r="E10" s="7" t="n">
        <v>2.25</v>
      </c>
      <c r="G10" s="7" t="n">
        <v>2.47</v>
      </c>
      <c r="H10" s="7" t="n">
        <v>2.3</v>
      </c>
      <c r="J10" s="7" t="n">
        <v>2.25</v>
      </c>
      <c r="L10" s="7" t="n">
        <v>2.3</v>
      </c>
    </row>
    <row r="11" spans="1:14">
      <c r="A11" s="4" t="s">
        <v>591</v>
      </c>
      <c r="B11" s="4" t="s">
        <v>507</v>
      </c>
      <c r="H11" s="8" t="n">
        <v>4.73</v>
      </c>
    </row>
    <row r="12" spans="1:14">
      <c r="A12" s="4" t="s">
        <v>513</v>
      </c>
      <c r="E12" s="8" t="n">
        <v>3.3</v>
      </c>
      <c r="G12" s="8" t="n">
        <v>0.96</v>
      </c>
      <c r="H12" s="8" t="n">
        <v>0.96</v>
      </c>
    </row>
    <row r="13" spans="1:14">
      <c r="A13" s="4" t="s">
        <v>592</v>
      </c>
      <c r="C13" s="8" t="n">
        <v>5.6</v>
      </c>
      <c r="E13" s="8" t="n">
        <v>5.25</v>
      </c>
      <c r="G13" s="8" t="n">
        <v>16.8</v>
      </c>
    </row>
    <row r="14" spans="1:14">
      <c r="A14" s="4" t="s">
        <v>515</v>
      </c>
      <c r="C14" s="7" t="n">
        <v>1.37</v>
      </c>
      <c r="E14" s="7" t="n">
        <v>1.85</v>
      </c>
      <c r="G14" s="7" t="n">
        <v>2.86</v>
      </c>
      <c r="H14" s="7" t="n">
        <v>2.47</v>
      </c>
      <c r="J14" s="7" t="n">
        <v>1.37</v>
      </c>
      <c r="L14" s="7" t="n">
        <v>2.25</v>
      </c>
      <c r="N14" s="7" t="n">
        <v>2.3</v>
      </c>
    </row>
    <row r="15" spans="1:14">
      <c r="A15" s="3" t="s">
        <v>593</v>
      </c>
    </row>
    <row r="16" spans="1:14">
      <c r="A16" s="4" t="s">
        <v>518</v>
      </c>
      <c r="C16" s="4" t="s">
        <v>594</v>
      </c>
      <c r="E16" s="4" t="s">
        <v>594</v>
      </c>
      <c r="G16" s="4" t="s">
        <v>565</v>
      </c>
      <c r="H16" s="4" t="s">
        <v>372</v>
      </c>
      <c r="L16" s="4" t="s">
        <v>567</v>
      </c>
      <c r="N16" s="4" t="s">
        <v>595</v>
      </c>
    </row>
    <row r="17" spans="1:14">
      <c r="A17" s="4" t="s">
        <v>596</v>
      </c>
      <c r="B17" s="4" t="s">
        <v>507</v>
      </c>
      <c r="H17" s="4" t="s">
        <v>594</v>
      </c>
    </row>
    <row r="18" spans="1:14">
      <c r="A18" s="4" t="s">
        <v>525</v>
      </c>
      <c r="G18" s="4" t="s">
        <v>597</v>
      </c>
      <c r="H18" s="4" t="s">
        <v>598</v>
      </c>
    </row>
    <row r="19" spans="1:14">
      <c r="A19" s="4" t="s">
        <v>599</v>
      </c>
      <c r="G19" s="9" t="n">
        <v>0.1</v>
      </c>
    </row>
    <row r="20" spans="1:14">
      <c r="A20" s="4" t="s">
        <v>600</v>
      </c>
    </row>
    <row r="21" spans="1:14">
      <c r="A21" s="3" t="s">
        <v>593</v>
      </c>
    </row>
    <row r="22" spans="1:14">
      <c r="A22" s="4" t="s">
        <v>601</v>
      </c>
      <c r="J22" s="5" t="n">
        <v>3774344</v>
      </c>
    </row>
    <row r="23" spans="1:14">
      <c r="A23" s="4" t="s">
        <v>602</v>
      </c>
      <c r="J23" s="7" t="n">
        <v>0.96</v>
      </c>
    </row>
    <row r="24" spans="1:14">
      <c r="A24" s="4" t="s">
        <v>603</v>
      </c>
    </row>
    <row r="25" spans="1:14">
      <c r="A25" s="3" t="s">
        <v>593</v>
      </c>
    </row>
    <row r="26" spans="1:14">
      <c r="A26" s="4" t="s">
        <v>601</v>
      </c>
      <c r="J26" s="5" t="n">
        <v>384536</v>
      </c>
    </row>
    <row r="27" spans="1:14">
      <c r="A27" s="4" t="s">
        <v>602</v>
      </c>
      <c r="J27" s="7" t="n">
        <v>5.25</v>
      </c>
    </row>
    <row r="28" spans="1:14"/>
    <row r="29" spans="1:14">
      <c r="A29" s="4" t="s">
        <v>506</v>
      </c>
      <c r="B29" s="4" t="s">
        <v>604</v>
      </c>
    </row>
    <row r="30" spans="1:14">
      <c r="A30" s="4" t="s">
        <v>507</v>
      </c>
      <c r="B30" s="4" t="s">
        <v>605</v>
      </c>
    </row>
  </sheetData>
  <mergeCells count="12">
    <mergeCell ref="A1:B2"/>
    <mergeCell ref="C1:I1"/>
    <mergeCell ref="J1:K1"/>
    <mergeCell ref="L1:N1"/>
    <mergeCell ref="C2:D2"/>
    <mergeCell ref="E2:F2"/>
    <mergeCell ref="H2:I2"/>
    <mergeCell ref="J2:K2"/>
    <mergeCell ref="L2:M2"/>
    <mergeCell ref="A28:M28"/>
    <mergeCell ref="B29:M29"/>
    <mergeCell ref="B30:M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16</v>
      </c>
      <c r="B1" s="2" t="s">
        <v>34</v>
      </c>
      <c r="F1" s="2" t="s">
        <v>1</v>
      </c>
      <c r="H1" s="2" t="s">
        <v>117</v>
      </c>
    </row>
    <row r="2" spans="1:8">
      <c r="B2" s="2" t="s">
        <v>2</v>
      </c>
      <c r="C2" s="2" t="s">
        <v>118</v>
      </c>
      <c r="D2" s="2" t="s">
        <v>35</v>
      </c>
      <c r="E2" s="2" t="s">
        <v>119</v>
      </c>
      <c r="F2" s="2" t="s">
        <v>2</v>
      </c>
      <c r="G2" s="2" t="s">
        <v>35</v>
      </c>
      <c r="H2" s="2" t="s">
        <v>63</v>
      </c>
    </row>
    <row r="3" spans="1:8">
      <c r="A3" s="3" t="s">
        <v>120</v>
      </c>
    </row>
    <row r="4" spans="1:8">
      <c r="A4" s="4" t="s">
        <v>52</v>
      </c>
      <c r="B4" s="6" t="n">
        <v>-3659</v>
      </c>
      <c r="C4" s="6" t="n">
        <v>-3227</v>
      </c>
      <c r="D4" s="6" t="n">
        <v>-2160</v>
      </c>
      <c r="E4" s="6" t="n">
        <v>-1913</v>
      </c>
      <c r="F4" s="6" t="n">
        <v>-6886</v>
      </c>
      <c r="G4" s="6" t="n">
        <v>-4073</v>
      </c>
    </row>
    <row r="5" spans="1:8">
      <c r="A5" s="4" t="s">
        <v>51</v>
      </c>
      <c r="B5" s="5" t="n">
        <v>0</v>
      </c>
      <c r="D5" s="5" t="n">
        <v>0</v>
      </c>
      <c r="F5" s="5" t="n">
        <v>216</v>
      </c>
      <c r="G5" s="5" t="n">
        <v>0</v>
      </c>
    </row>
    <row r="6" spans="1:8">
      <c r="A6" s="4" t="s">
        <v>50</v>
      </c>
      <c r="B6" s="5" t="n">
        <v>-3659</v>
      </c>
      <c r="D6" s="5" t="n">
        <v>-2160</v>
      </c>
      <c r="F6" s="5" t="n">
        <v>-6670</v>
      </c>
      <c r="G6" s="5" t="n">
        <v>-4073</v>
      </c>
    </row>
    <row r="7" spans="1:8">
      <c r="A7" s="3" t="s">
        <v>121</v>
      </c>
    </row>
    <row r="8" spans="1:8">
      <c r="A8" s="4" t="s">
        <v>122</v>
      </c>
      <c r="F8" s="5" t="n">
        <v>873</v>
      </c>
      <c r="G8" s="5" t="n">
        <v>371</v>
      </c>
    </row>
    <row r="9" spans="1:8">
      <c r="A9" s="4" t="s">
        <v>123</v>
      </c>
      <c r="F9" s="5" t="n">
        <v>643</v>
      </c>
      <c r="G9" s="5" t="n">
        <v>491</v>
      </c>
    </row>
    <row r="10" spans="1:8">
      <c r="A10" s="4" t="s">
        <v>124</v>
      </c>
      <c r="F10" s="5" t="n">
        <v>-2</v>
      </c>
      <c r="G10" s="5" t="n">
        <v>95</v>
      </c>
    </row>
    <row r="11" spans="1:8">
      <c r="A11" s="3" t="s">
        <v>125</v>
      </c>
    </row>
    <row r="12" spans="1:8">
      <c r="A12" s="4" t="s">
        <v>126</v>
      </c>
      <c r="F12" s="5" t="n">
        <v>-774</v>
      </c>
      <c r="G12" s="5" t="n">
        <v>-136</v>
      </c>
    </row>
    <row r="13" spans="1:8">
      <c r="A13" s="4" t="s">
        <v>68</v>
      </c>
      <c r="F13" s="5" t="n">
        <v>-5</v>
      </c>
      <c r="G13" s="5" t="n">
        <v>165</v>
      </c>
    </row>
    <row r="14" spans="1:8">
      <c r="A14" s="4" t="s">
        <v>127</v>
      </c>
      <c r="F14" s="5" t="n">
        <v>-68</v>
      </c>
      <c r="G14" s="5" t="n">
        <v>148</v>
      </c>
    </row>
    <row r="15" spans="1:8">
      <c r="A15" s="4" t="s">
        <v>81</v>
      </c>
      <c r="F15" s="5" t="n">
        <v>-768</v>
      </c>
      <c r="G15" s="5" t="n">
        <v>0</v>
      </c>
    </row>
    <row r="16" spans="1:8">
      <c r="A16" s="4" t="s">
        <v>124</v>
      </c>
      <c r="F16" s="5" t="n">
        <v>-398</v>
      </c>
      <c r="G16" s="5" t="n">
        <v>-26</v>
      </c>
    </row>
    <row r="17" spans="1:8">
      <c r="A17" s="4" t="s">
        <v>128</v>
      </c>
      <c r="F17" s="5" t="n">
        <v>-7169</v>
      </c>
      <c r="G17" s="5" t="n">
        <v>-2965</v>
      </c>
    </row>
    <row r="18" spans="1:8">
      <c r="A18" s="3" t="s">
        <v>129</v>
      </c>
    </row>
    <row r="19" spans="1:8">
      <c r="A19" s="4" t="s">
        <v>130</v>
      </c>
      <c r="F19" s="5" t="n">
        <v>-3795</v>
      </c>
      <c r="G19" s="5" t="n">
        <v>0</v>
      </c>
    </row>
    <row r="20" spans="1:8">
      <c r="A20" s="4" t="s">
        <v>131</v>
      </c>
      <c r="F20" s="5" t="n">
        <v>-2319</v>
      </c>
      <c r="G20" s="5" t="n">
        <v>-1809</v>
      </c>
    </row>
    <row r="21" spans="1:8">
      <c r="A21" s="4" t="s">
        <v>132</v>
      </c>
      <c r="F21" s="5" t="n">
        <v>-6114</v>
      </c>
      <c r="G21" s="5" t="n">
        <v>-1809</v>
      </c>
    </row>
    <row r="22" spans="1:8">
      <c r="A22" s="3" t="s">
        <v>133</v>
      </c>
    </row>
    <row r="23" spans="1:8">
      <c r="A23" s="4" t="s">
        <v>134</v>
      </c>
      <c r="F23" s="5" t="n">
        <v>11593</v>
      </c>
      <c r="G23" s="5" t="n">
        <v>0</v>
      </c>
    </row>
    <row r="24" spans="1:8">
      <c r="A24" s="4" t="s">
        <v>135</v>
      </c>
      <c r="F24" s="5" t="n">
        <v>1990</v>
      </c>
      <c r="G24" s="5" t="n">
        <v>5683</v>
      </c>
    </row>
    <row r="25" spans="1:8">
      <c r="A25" s="4" t="s">
        <v>136</v>
      </c>
      <c r="F25" s="5" t="n">
        <v>147</v>
      </c>
      <c r="G25" s="5" t="n">
        <v>0</v>
      </c>
    </row>
    <row r="26" spans="1:8">
      <c r="A26" s="4" t="s">
        <v>137</v>
      </c>
      <c r="F26" s="5" t="n">
        <v>-302</v>
      </c>
      <c r="G26" s="5" t="n">
        <v>-2</v>
      </c>
    </row>
    <row r="27" spans="1:8">
      <c r="A27" s="4" t="s">
        <v>138</v>
      </c>
      <c r="F27" s="5" t="n">
        <v>13428</v>
      </c>
      <c r="G27" s="5" t="n">
        <v>5681</v>
      </c>
    </row>
    <row r="28" spans="1:8">
      <c r="A28" s="4" t="s">
        <v>139</v>
      </c>
      <c r="F28" s="5" t="n">
        <v>145</v>
      </c>
      <c r="G28" s="5" t="n">
        <v>907</v>
      </c>
    </row>
    <row r="29" spans="1:8">
      <c r="A29" s="3" t="s">
        <v>140</v>
      </c>
    </row>
    <row r="30" spans="1:8">
      <c r="A30" s="4" t="s">
        <v>65</v>
      </c>
      <c r="C30" s="5" t="n">
        <v>7044</v>
      </c>
      <c r="E30" s="5" t="n">
        <v>6203</v>
      </c>
      <c r="F30" s="5" t="n">
        <v>7044</v>
      </c>
      <c r="G30" s="5" t="n">
        <v>6203</v>
      </c>
      <c r="H30" s="6" t="n">
        <v>6203</v>
      </c>
    </row>
    <row r="31" spans="1:8">
      <c r="A31" s="4" t="s">
        <v>66</v>
      </c>
      <c r="C31" s="5" t="n">
        <v>225</v>
      </c>
      <c r="E31" s="5" t="n">
        <v>775</v>
      </c>
      <c r="F31" s="5" t="n">
        <v>225</v>
      </c>
      <c r="G31" s="5" t="n">
        <v>775</v>
      </c>
      <c r="H31" s="5" t="n">
        <v>775</v>
      </c>
    </row>
    <row r="32" spans="1:8">
      <c r="A32" s="4" t="s">
        <v>140</v>
      </c>
      <c r="C32" s="6" t="n">
        <v>7269</v>
      </c>
      <c r="E32" s="6" t="n">
        <v>6978</v>
      </c>
      <c r="F32" s="5" t="n">
        <v>7269</v>
      </c>
      <c r="G32" s="5" t="n">
        <v>6978</v>
      </c>
      <c r="H32" s="5" t="n">
        <v>6978</v>
      </c>
    </row>
    <row r="33" spans="1:8">
      <c r="A33" s="3" t="s">
        <v>141</v>
      </c>
    </row>
    <row r="34" spans="1:8">
      <c r="A34" s="4" t="s">
        <v>65</v>
      </c>
      <c r="B34" s="5" t="n">
        <v>7189</v>
      </c>
      <c r="D34" s="5" t="n">
        <v>7660</v>
      </c>
      <c r="F34" s="5" t="n">
        <v>7189</v>
      </c>
      <c r="G34" s="5" t="n">
        <v>7660</v>
      </c>
      <c r="H34" s="5" t="n">
        <v>7044</v>
      </c>
    </row>
    <row r="35" spans="1:8">
      <c r="A35" s="4" t="s">
        <v>66</v>
      </c>
      <c r="B35" s="5" t="n">
        <v>225</v>
      </c>
      <c r="D35" s="5" t="n">
        <v>225</v>
      </c>
      <c r="F35" s="5" t="n">
        <v>225</v>
      </c>
      <c r="G35" s="5" t="n">
        <v>225</v>
      </c>
      <c r="H35" s="5" t="n">
        <v>225</v>
      </c>
    </row>
    <row r="36" spans="1:8">
      <c r="A36" s="4" t="s">
        <v>141</v>
      </c>
      <c r="B36" s="6" t="n">
        <v>7414</v>
      </c>
      <c r="D36" s="6" t="n">
        <v>7885</v>
      </c>
      <c r="F36" s="5" t="n">
        <v>7414</v>
      </c>
      <c r="G36" s="5" t="n">
        <v>7885</v>
      </c>
      <c r="H36" s="6" t="n">
        <v>7269</v>
      </c>
    </row>
    <row r="37" spans="1:8">
      <c r="A37" s="3" t="s">
        <v>142</v>
      </c>
    </row>
    <row r="38" spans="1:8">
      <c r="A38" s="4" t="s">
        <v>143</v>
      </c>
      <c r="F38" s="5" t="n">
        <v>43</v>
      </c>
      <c r="G38" s="5" t="n">
        <v>3</v>
      </c>
    </row>
    <row r="39" spans="1:8">
      <c r="A39" s="4" t="s">
        <v>144</v>
      </c>
      <c r="F39" s="6" t="n">
        <v>0</v>
      </c>
      <c r="G39" s="6" t="n">
        <v>0</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34</v>
      </c>
      <c r="D1" s="2" t="s">
        <v>1</v>
      </c>
    </row>
    <row r="2" spans="1:5">
      <c r="B2" s="2" t="s">
        <v>2</v>
      </c>
      <c r="C2" s="2" t="s">
        <v>35</v>
      </c>
      <c r="D2" s="2" t="s">
        <v>2</v>
      </c>
      <c r="E2" s="2" t="s">
        <v>35</v>
      </c>
    </row>
    <row r="3" spans="1:5">
      <c r="A3" s="3" t="s">
        <v>607</v>
      </c>
    </row>
    <row r="4" spans="1:5">
      <c r="A4" s="4" t="s">
        <v>608</v>
      </c>
      <c r="B4" s="6" t="n">
        <v>-3659</v>
      </c>
      <c r="C4" s="6" t="n">
        <v>-2160</v>
      </c>
      <c r="D4" s="6" t="n">
        <v>-6670</v>
      </c>
      <c r="E4" s="6" t="n">
        <v>-4073</v>
      </c>
    </row>
    <row r="5" spans="1:5">
      <c r="A5" s="3" t="s">
        <v>609</v>
      </c>
    </row>
    <row r="6" spans="1:5">
      <c r="A6" s="4" t="s">
        <v>610</v>
      </c>
      <c r="B6" s="5" t="n">
        <v>33204332</v>
      </c>
      <c r="C6" s="5" t="n">
        <v>20366451</v>
      </c>
      <c r="D6" s="5" t="n">
        <v>31382927</v>
      </c>
      <c r="E6" s="5" t="n">
        <v>18731925</v>
      </c>
    </row>
    <row r="7" spans="1:5">
      <c r="A7" s="4" t="s">
        <v>611</v>
      </c>
      <c r="B7" s="5" t="n">
        <v>0</v>
      </c>
      <c r="C7" s="5" t="n">
        <v>0</v>
      </c>
      <c r="D7" s="5" t="n">
        <v>0</v>
      </c>
      <c r="E7" s="5" t="n">
        <v>0</v>
      </c>
    </row>
    <row r="8" spans="1:5">
      <c r="A8" s="4" t="s">
        <v>612</v>
      </c>
      <c r="B8" s="5" t="n">
        <v>33204332</v>
      </c>
      <c r="C8" s="5" t="n">
        <v>20366451</v>
      </c>
      <c r="D8" s="5" t="n">
        <v>31382927</v>
      </c>
      <c r="E8" s="5" t="n">
        <v>18731925</v>
      </c>
    </row>
    <row r="9" spans="1:5">
      <c r="A9" s="4" t="s">
        <v>503</v>
      </c>
    </row>
    <row r="10" spans="1:5">
      <c r="A10" s="3" t="s">
        <v>613</v>
      </c>
    </row>
    <row r="11" spans="1:5">
      <c r="A11" s="4" t="s">
        <v>614</v>
      </c>
      <c r="B11" s="5" t="n">
        <v>1071163</v>
      </c>
      <c r="C11" s="5" t="n">
        <v>894223</v>
      </c>
      <c r="D11" s="5" t="n">
        <v>1066545</v>
      </c>
      <c r="E11" s="5" t="n">
        <v>870390</v>
      </c>
    </row>
    <row r="12" spans="1:5">
      <c r="A12" s="4" t="s">
        <v>615</v>
      </c>
    </row>
    <row r="13" spans="1:5">
      <c r="A13" s="3" t="s">
        <v>613</v>
      </c>
    </row>
    <row r="14" spans="1:5">
      <c r="A14" s="4" t="s">
        <v>614</v>
      </c>
      <c r="B14" s="5" t="n">
        <v>8501359</v>
      </c>
      <c r="C14" s="5" t="n">
        <v>17986767</v>
      </c>
      <c r="D14" s="5" t="n">
        <v>9260988</v>
      </c>
      <c r="E14" s="5" t="n">
        <v>19549874</v>
      </c>
    </row>
    <row r="15" spans="1:5">
      <c r="A15" s="4" t="s">
        <v>616</v>
      </c>
    </row>
    <row r="16" spans="1:5">
      <c r="A16" s="3" t="s">
        <v>613</v>
      </c>
    </row>
    <row r="17" spans="1:5">
      <c r="A17" s="4" t="s">
        <v>614</v>
      </c>
      <c r="B17" s="5" t="n">
        <v>236173</v>
      </c>
      <c r="C17" s="5" t="n">
        <v>597865</v>
      </c>
      <c r="D17" s="5" t="n">
        <v>236173</v>
      </c>
      <c r="E17" s="5" t="n">
        <v>597865</v>
      </c>
    </row>
    <row r="18" spans="1:5">
      <c r="A18" s="4" t="s">
        <v>558</v>
      </c>
    </row>
    <row r="19" spans="1:5">
      <c r="A19" s="3" t="s">
        <v>613</v>
      </c>
    </row>
    <row r="20" spans="1:5">
      <c r="A20" s="4" t="s">
        <v>614</v>
      </c>
      <c r="B20" s="5" t="n">
        <v>1265785</v>
      </c>
      <c r="C20" s="5" t="n">
        <v>470000</v>
      </c>
      <c r="D20" s="5" t="n">
        <v>1325692</v>
      </c>
      <c r="E20" s="5" t="n">
        <v>560084</v>
      </c>
    </row>
    <row r="21" spans="1:5">
      <c r="A21" s="4" t="s">
        <v>617</v>
      </c>
    </row>
    <row r="22" spans="1:5">
      <c r="A22" s="3" t="s">
        <v>613</v>
      </c>
    </row>
    <row r="23" spans="1:5">
      <c r="A23" s="4" t="s">
        <v>614</v>
      </c>
      <c r="B23" s="5" t="n">
        <v>1028481</v>
      </c>
      <c r="C23" s="5" t="n">
        <v>1245018</v>
      </c>
      <c r="D23" s="5" t="n">
        <v>1036545</v>
      </c>
      <c r="E23" s="5" t="n">
        <v>1259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63</v>
      </c>
    </row>
    <row r="3" spans="1:3">
      <c r="A3" s="4" t="s">
        <v>619</v>
      </c>
    </row>
    <row r="4" spans="1:3">
      <c r="A4" s="3" t="s">
        <v>620</v>
      </c>
    </row>
    <row r="5" spans="1:3">
      <c r="A5" s="4" t="s">
        <v>621</v>
      </c>
      <c r="B5" s="6" t="n">
        <v>0</v>
      </c>
      <c r="C5" s="6" t="n">
        <v>0</v>
      </c>
    </row>
    <row r="6" spans="1:3">
      <c r="A6" s="4" t="s">
        <v>622</v>
      </c>
      <c r="B6" s="5" t="n">
        <v>0</v>
      </c>
      <c r="C6" s="6" t="n">
        <v>0</v>
      </c>
    </row>
    <row r="7" spans="1:3">
      <c r="A7" s="4" t="s">
        <v>623</v>
      </c>
    </row>
    <row r="8" spans="1:3">
      <c r="A8" s="3" t="s">
        <v>620</v>
      </c>
    </row>
    <row r="9" spans="1:3">
      <c r="A9" s="4" t="s">
        <v>624</v>
      </c>
      <c r="B9" s="9" t="n">
        <v>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s>
  <sheetData>
    <row r="1" spans="1:4">
      <c r="A1" s="1" t="s">
        <v>625</v>
      </c>
      <c r="B1" s="2" t="s">
        <v>399</v>
      </c>
      <c r="C1" s="2" t="s">
        <v>1</v>
      </c>
    </row>
    <row r="2" spans="1:4">
      <c r="B2" s="2" t="s">
        <v>626</v>
      </c>
      <c r="C2" s="2" t="s">
        <v>627</v>
      </c>
      <c r="D2" s="2" t="s">
        <v>628</v>
      </c>
    </row>
    <row r="3" spans="1:4">
      <c r="A3" s="3" t="s">
        <v>629</v>
      </c>
    </row>
    <row r="4" spans="1:4">
      <c r="A4" s="4" t="s">
        <v>464</v>
      </c>
      <c r="D4" s="5" t="n">
        <v>1003344</v>
      </c>
    </row>
    <row r="5" spans="1:4">
      <c r="A5" s="4" t="s">
        <v>630</v>
      </c>
      <c r="D5" s="7" t="n">
        <v>0.01</v>
      </c>
    </row>
    <row r="6" spans="1:4">
      <c r="A6" s="4" t="s">
        <v>631</v>
      </c>
    </row>
    <row r="7" spans="1:4">
      <c r="A7" s="3" t="s">
        <v>629</v>
      </c>
    </row>
    <row r="8" spans="1:4">
      <c r="A8" s="4" t="s">
        <v>632</v>
      </c>
      <c r="B8" s="5" t="n">
        <v>666667</v>
      </c>
    </row>
    <row r="9" spans="1:4">
      <c r="A9" s="4" t="s">
        <v>464</v>
      </c>
      <c r="C9" s="5" t="n">
        <v>1003344</v>
      </c>
    </row>
    <row r="10" spans="1:4">
      <c r="A10" s="4" t="s">
        <v>633</v>
      </c>
      <c r="C10" s="7" t="n">
        <v>2.99</v>
      </c>
    </row>
    <row r="11" spans="1:4">
      <c r="A11" s="4" t="s">
        <v>630</v>
      </c>
      <c r="C11" s="7" t="n">
        <v>0.01</v>
      </c>
    </row>
    <row r="12" spans="1:4">
      <c r="A12" s="4" t="s">
        <v>634</v>
      </c>
      <c r="C12" s="4" t="s">
        <v>635</v>
      </c>
    </row>
    <row r="13" spans="1:4">
      <c r="A13" s="4" t="s">
        <v>636</v>
      </c>
      <c r="C13"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7</v>
      </c>
      <c r="B1" s="2" t="s">
        <v>34</v>
      </c>
      <c r="C1" s="2" t="s">
        <v>1</v>
      </c>
    </row>
    <row r="2" spans="1:4">
      <c r="B2" s="2" t="s">
        <v>118</v>
      </c>
      <c r="C2" s="2" t="s">
        <v>2</v>
      </c>
      <c r="D2" s="2" t="s">
        <v>63</v>
      </c>
    </row>
    <row r="3" spans="1:4">
      <c r="A3" s="3" t="s">
        <v>638</v>
      </c>
    </row>
    <row r="4" spans="1:4">
      <c r="A4" s="4" t="s">
        <v>639</v>
      </c>
      <c r="B4" s="9" t="n">
        <v>1.4</v>
      </c>
      <c r="C4" s="9" t="n">
        <v>1.4</v>
      </c>
    </row>
    <row r="5" spans="1:4">
      <c r="A5" s="4" t="s">
        <v>81</v>
      </c>
      <c r="C5" s="9" t="n">
        <v>0.4</v>
      </c>
      <c r="D5" s="9" t="n">
        <v>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25:58Z</dcterms:created>
  <dcterms:modified xmlns:dcterms="http://purl.org/dc/terms/" xmlns:xsi="http://www.w3.org/2001/XMLSchema-instance" xsi:type="dcterms:W3CDTF">2019-08-13T16:25:58Z</dcterms:modified>
</cp:coreProperties>
</file>